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Revision of Previously Issued F"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_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vision of Previously Issued_2"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vision of Previously Issued_3" sheetId="23" state="visible" r:id="rId23"/>
    <sheet xmlns:r="http://schemas.openxmlformats.org/officeDocument/2006/relationships" name="Revision of Previously Issued_4"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Details)" sheetId="30" state="visible" r:id="rId30"/>
    <sheet xmlns:r="http://schemas.openxmlformats.org/officeDocument/2006/relationships" name="Stockholders_ Equity (Details)" sheetId="31" state="visible" r:id="rId31"/>
    <sheet xmlns:r="http://schemas.openxmlformats.org/officeDocument/2006/relationships" name="Warrants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Fair Value Measurements (Deta_4"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Entity Registrant Name</t>
        </is>
      </c>
      <c r="B4" s="4" t="inlineStr">
        <is>
          <t>VENTOUX CCM ACQUISITION CORP.</t>
        </is>
      </c>
    </row>
    <row r="5">
      <c r="A5" s="4" t="inlineStr">
        <is>
          <t>Trading Symbol</t>
        </is>
      </c>
      <c r="B5" s="4" t="inlineStr">
        <is>
          <t>VTAQ</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1562500</v>
      </c>
    </row>
    <row r="9">
      <c r="A9" s="4" t="inlineStr">
        <is>
          <t>Amendment Flag</t>
        </is>
      </c>
      <c r="B9" s="4" t="inlineStr">
        <is>
          <t>false</t>
        </is>
      </c>
    </row>
    <row r="10">
      <c r="A10" s="4" t="inlineStr">
        <is>
          <t>Entity Central Index Key</t>
        </is>
      </c>
      <c r="B10" s="4" t="inlineStr">
        <is>
          <t>0001822145</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9830</t>
        </is>
      </c>
    </row>
    <row r="23">
      <c r="A23" s="4" t="inlineStr">
        <is>
          <t>Entity Incorporation, State or Country Code</t>
        </is>
      </c>
      <c r="B23" s="4" t="inlineStr">
        <is>
          <t>DE</t>
        </is>
      </c>
    </row>
    <row r="24">
      <c r="A24" s="4" t="inlineStr">
        <is>
          <t>Entity Tax Identification Number</t>
        </is>
      </c>
      <c r="B24" s="4" t="inlineStr">
        <is>
          <t>84-2968594</t>
        </is>
      </c>
    </row>
    <row r="25">
      <c r="A25" s="4" t="inlineStr">
        <is>
          <t>Entity Address, Address Line One</t>
        </is>
      </c>
      <c r="B25" s="4" t="inlineStr">
        <is>
          <t>1 East Putnam Avenue</t>
        </is>
      </c>
    </row>
    <row r="26">
      <c r="A26" s="4" t="inlineStr">
        <is>
          <t>Entity Address, Address Line Two</t>
        </is>
      </c>
      <c r="B26" s="4" t="inlineStr">
        <is>
          <t>Floor 4</t>
        </is>
      </c>
    </row>
    <row r="27">
      <c r="A27" s="4" t="inlineStr">
        <is>
          <t>Entity Address, City or Town</t>
        </is>
      </c>
      <c r="B27" s="4" t="inlineStr">
        <is>
          <t>Greenwich</t>
        </is>
      </c>
    </row>
    <row r="28">
      <c r="A28" s="4" t="inlineStr">
        <is>
          <t>Entity Address, State or Province</t>
        </is>
      </c>
      <c r="B28" s="4" t="inlineStr">
        <is>
          <t>CT</t>
        </is>
      </c>
    </row>
    <row r="29">
      <c r="A29" s="4" t="inlineStr">
        <is>
          <t>City Area Code</t>
        </is>
      </c>
      <c r="B29" s="4" t="inlineStr">
        <is>
          <t>(646)</t>
        </is>
      </c>
    </row>
    <row r="30">
      <c r="A30" s="4" t="inlineStr">
        <is>
          <t>Local Phone Number</t>
        </is>
      </c>
      <c r="B30" s="4" t="inlineStr">
        <is>
          <t>465-9000</t>
        </is>
      </c>
    </row>
    <row r="31">
      <c r="A31" s="4" t="inlineStr">
        <is>
          <t>Title of 12(b) Security</t>
        </is>
      </c>
      <c r="B31" s="4" t="inlineStr">
        <is>
          <t>Common Stock</t>
        </is>
      </c>
    </row>
    <row r="32">
      <c r="A32" s="4" t="inlineStr">
        <is>
          <t>Security Exchange Name</t>
        </is>
      </c>
      <c r="B32" s="4" t="inlineStr">
        <is>
          <t>NASDAQ</t>
        </is>
      </c>
    </row>
    <row r="33">
      <c r="A33" s="4" t="inlineStr">
        <is>
          <t>Entity Interactive Data Current</t>
        </is>
      </c>
      <c r="B33" s="4" t="inlineStr">
        <is>
          <t>Yes</t>
        </is>
      </c>
    </row>
    <row r="34">
      <c r="A34" s="4" t="inlineStr">
        <is>
          <t>Entity Address, Postal Zip Code</t>
        </is>
      </c>
      <c r="B34" s="4" t="inlineStr">
        <is>
          <t>068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Disclosure [Abstract]</t>
        </is>
      </c>
    </row>
    <row r="4">
      <c r="A4" s="4" t="inlineStr">
        <is>
          <t>INITIAL PUBLIC OFFERING</t>
        </is>
      </c>
      <c r="B4" s="4" t="inlineStr">
        <is>
          <t>NOTE 4. INITIAL PUBLIC OFFERING In connection with the Initial Public Offering,
the Company sold 17,250,000 Units, inclusive of 2,250,000 Units sold to the underwriters on January 5, 2021 upon the underwriters’
election to fully exercise their over-allotment option at a purchase price of $10.00 per Unit. Each Unit consists of one share of common
stock, one right to receive one-twentieth (1/20) of one share of common stock upon the consummation of a Business Combination and one
warrant (“Public Warrant”). Each Public Warrant entitles the holder to purchase one-half of one share of common stock at
an exercise price of $11.50 per share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NOTE 5. PRIVATE PLACEMENT Simultaneously with the closing of the Initial
Public Offering, Ventoux Acquisition purchased an aggregate of 4,000,000 Private Warrants and Chardan Investments purchased an aggregate
of 2,000,000 Private Warrants, at $1.00 per Private Warrant resulting in combined aggregate purchase price of $6,000,000 in a private
placement. On January 5, 2021, in connection with the underwriters’ election to fully exercise their over-allotment option, the
Company sold an additional 450,000 and 225,000 Private Warrants to Ventoux Acquisition and Chardan Investments, respectively, at a price
of $1.00 per Private Warrant, generating gross proceeds of $675,000. Each Private Warrant is exercisable to purchase one share of common
stock at an exercise price of $11.50.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 There will be no redemption rights or liquidating distributions from the Trust
Account with respect to the Private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RELATED PARTY TRANSACTIONS Founder Shares On September 19, 2019, Chardan Investments purchased
5,000,000 shares (the “Founder Shares”) for an aggregate price of $25,000. On July 23, 2020, Chardan Investments sold 3,250,000
Founder Shares back to the Company for an aggregate price of $16,250. On August 25, 2020, Chardan Investments transferred 256,375
Founder Shares back to the Company for nominal consideration, which shares were cancelled, resulting in Chardan Investments holding a
balance of 1,493,625 Founder Shares. On July 23, 2020, Ventoux Acquisition purchased 3,250,000 Founder Shares from the Company for an
aggregate price of $16,250. On August 25, 2020, Ventoux Acquisition transferred 431,125 Founder Shares back to the Company for nominal
consideration, which shares were cancelled. On December 15, 2020, Ventoux Acquisition transferred 22,500 Founder Shares to Cindat USA
LLC, an affiliate of one of the Company’s directors, and, on December 17, 2020, Ventoux Acquisition transferred an aggregate of
67,500 Founder Shares to three of the Company’s directors. As of the date hereof, Ventoux Acquisition holds 2,728,875 Founder Shares. The 4,312,500 Founder Shares included an aggregate
of up to 562,500 shares subject to forfeiture by the Initial Stockholders to the extent that the underwriters’ over-allotment was
not exercised in full or in part, so that the Initial Stockholders would collectively own approximately 20% of the Company’s issued
and outstanding shares after the Initial Public Offering (assuming the Initial Stockholders do not purchase any Public Shares in the Initial
Public Offering). As a result of the underwriters’ election to fully exercise their over-allotment option on January 5, 2021, the
Founder Shares are no longer subject to forfeiture. The Initial Stockholders have agreed that, subject
to certain limited exceptions, 50% of the Founder Shares will not be transferred, assigned, sold or released from escrow until the earlier
of (i) six months after the date of the consummation of a Business Combination or (ii) the date on which the closing price
of the Company’s shares of common stock equals or exceeds $12.50 per share (as adjusted for stock splits, stock dividends, reorganizations
and recapitalizations) for any 20 trading days within any 30-trading day period commencing after a Business Combination and the remaining
50% of the Founder Shares will not be transferred, assigned, sold or released from escrow until six months after the date of the consummation
of a Business Combination, or earlier, in either case, if, subsequent to a Business Combination, the Company consummates a subsequent
liquidation, merger, stock exchange or other similar transaction which results in all of the stockholders having the right to exchange
their shares of common stock for cash, securities or other property. Administrative Services Agreement The
Company entered into an agreement, commencing on December 23, 2020 through the earlier of the Company’s consummation of a Business
Combination or its liquidation, to pay Chardan Capital Markets, LLC a total of $10,000 per month for office space, utilities and secretarial
support. For the three and nine months ended September 30, 2021, the Company incurred $30,000 and $90,000 in fees for these services,
respectively, of which $90,000 is included in accounts payable and accrued expenses in the accompanying unaudited condensed balance sheets
as of September 30, 2021. As of December 31, 2020, there were no amounts accrued under this agreement. For the three and nine months
ended September 30, 2020, the Company did not incur any fees for these services. Related Party Loans In order to finance transaction costs in connection
with a Business Combination, the Initial Stockholders, an affiliate of the Initial Stockholders, or the Company’s officers and
directors may, but are not obligated to, loan the Company funds from time to time or at any time, as may be required (“Working
Capital Loans”). Each Working Capital Loan would be evidenced by a promissory note. The notes may be repaid upon completion of
a Business Combination, without interest, or, at the lender’s discretion, up to $500,000 of the notes may be converted upon completion
of a Business Combination into warrants at a price of $1.00 per warrant. Such warrants would be identical to the Private Warrants. In
the event that a Business Combination does not close, the Company may use a portion of the proceeds held outside the Trust Account to
repay the Working Capital Loans, but no proceeds held in the Trust Account would be used to repay the Working Capital Loans. Working
Capital Loans made by Chardan Capital Markets, LLC or any of its related persons will not be convertible into Private Warrants and Chardan
Capital Markets, LLC and its related persons will have no recourse with respect to their ability to convert their Working Capital Loans
into Private Warrants. As of September 30, 2021 and December 31, 2020, no Working Capital Loans were outstanding. Related Party Extension Loans As discussed in Note 1, the Company may extend
the period of time to consummate a Business Combination one time, for an additional three months (until June 30, 2022) to complete a
Business Combination. In order to extend the time available for the Company to consummate a Business Combination, the Initial Stockholders
or their affiliates or designees must deposit into the Trust Account $1,725,000 (due to the exercise in full of the underwriters’
over-allotment option), or $0.10 per Public Share, on or prior to the date of the applicable deadline. Any such payments would be made
in the form of a loan. The terms of the promissory note to be issued in connection with any such loans have not yet been negotiated.
If the Company completes a Business Combination, the Company would repay such loaned amounts out of the proceeds of the Trust Account
released to the Company. If the Company does not complete a Business Combination, the Company will not repay such loans. The Initial
Stockholders and their affiliates or designees are not obligated to fund the Trust Account to extend the time for the Company to complete
a Business Combination. Advances from Related Parties Related parties advanced the Company approximately
$2,520,000 to pay for certain offering costs in connection with the Initial Public Offering. At June 30, 2021, the full balance of advances
was repaid. At December 31, 2020, $120,005 was owed to some of these related 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NOTE 7. COMMITMENT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 Registration and Stockholder Rights Pursuant to a registration rights agreement entered
into on December 23, 2020, the holders of the Founder Shares and the Private Warrants and securities that may be issued upon conversion
of Working Capital Loans will be entitled to registration and stockholder rights pursuant to an agreement.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the Company. Underwriting Agreement The Company granted the underwriters a 45-day
option from the date of the Initial Public Offering to purchase up to 2,250,000 additional Units to cover over-allotments, if any, at
the Initial Public Offering price less the underwriting discounts and commissions. On January 5, 2021, the underwriters elected to fully
exercise the over-allotment option to purchase an additional 2,250,000 Units at a price of $10.00 per Unit. The underwriters were paid cash underwriting
discount of $0.20 per Unit, or $3,450,000 in the aggregate, upon the closing of the Initial Public Offering and the over-allotment option. Business Combination Marketing Agreement The Company has engaged Chardan Capital Markets,
LLC as an advisor in connection with a Business Combination to assist the Company in holding meetings with its stockholders to discuss
the potential Business Combination and the target business’s attributes, introduce the Company to potential investors that are interested
in purchasing the Company’s securities in connection with the potential Business Combination, assist the Company in obtaining stockholder
approval for the Business Combination and assist the Company with its press releases and public filings in connection with the Business
Combination. The Company will pay Chardan Capital Markets, LLC a marketing fee for such services upon the consummation of a Business Combination
in an amount equal to, in the aggregate, 3.5% of the gross proceeds of the Initial Public Offering, including proceeds from the exercise
of the underwriters’ over-allotment option. As a result, Chardan Capital Markets, LLC will not be entitled to such fee unless the
consummates its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8. STOCKHOLDERS’ EQUITY Preferred Stock Common Stock Rights The Company will not issue fractional shares in
connection with an exchange of rights, so holders must hold rights in denominations of 20 in order to receive a share of the Company’s
common stock at the closing of the initial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9 Months Ended</t>
        </is>
      </c>
    </row>
    <row r="2">
      <c r="B2" s="2" t="inlineStr">
        <is>
          <t>Sep. 30, 2021</t>
        </is>
      </c>
    </row>
    <row r="3">
      <c r="A3" s="3" t="inlineStr">
        <is>
          <t>Warrants Disclosure [Abstract]</t>
        </is>
      </c>
    </row>
    <row r="4">
      <c r="A4" s="4" t="inlineStr">
        <is>
          <t>WARRANTS</t>
        </is>
      </c>
      <c r="B4" s="4" t="inlineStr">
        <is>
          <t>NOTE 9. WARRANTS Warrants The Company may redeem the Public Warrants:
● in whole and not in part;
● at a price of $0.01 per warrant;
● at any time while the warrants are exercisable;
● upon not less than 30 days’ prior written notice of redemption to each warrant holder;
● if, and only if, the reported last sale price of the share of common stock equals or exceeds $16.50 per share, for any 20 trading days within a 30-trading day period ending on the third business day prior to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rights or warrants will not receive any of such funds
with respect to their rights or warrants, nor will they receive any distribution from the Company’s assets held outside of the Trust
Account with the respect to such rights or warrants. Accordingly, the rights and warrants may expire worthless. In addition, if the Company issues additional
common stock or equity-linked securities for capital raising purposes in connection with the closing of a Business Combination at an issue
price or effective issue price of less than $9.20 per common stock (with such issue price or effective issue price to be determined in
good faith by the Company’s board of directors and, in the case of any such issuance to the co-sponsors or their affiliates, without
taking into account any Founder Shares held by the co-sponsors or such affiliates, as applicable, prior to such issuance) (the “Newly
Issued Price”), the exercise price of the warrants will be adjusted (to the nearest cent) to be equal to 115% of the Newly Issued
Price, and the $16.50 per share redemption trigger price will be adjusted (to the nearest cent) to be equal to 165% of the market value
(the volume weighted average trading price of its common stock during the 20 trading day period starting on the trading day prior to the
day on which the Company consummates its Business Combination). The Public Warrants are accounted for as equity
on the condensed balance sheets. The Private Warrants are identical to the Public
Warrants underlying the Units sold in the Initial Public Offering except that each Private Warrant is exercisable for one share of common
stock at an exercise price of $11.50 per share, the Private Warrants will be exercisable for cash (even if a registration statement covering
the shares of common stock issuable upon exercise of such warrants is not effective) or on a cashless basis, at the holder’s option,
and will not be non-redeemable by the Company, in each case, so long as they are held by the initial purchasers or their affiliates. As
of September 30, 2021 and December 31, 2020, there are 6,675,000 and 6,000,000 Private Warrants outstanding, respectively. The Private Warrants are accounted for as liabilities
on the condens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The Company presents its investment in money market
funds on the balance sheet at fair value at the end of each reporting period. Gains and losses resulting from the change in fair value
of these securities is included in interest income in the accompanying statements of operations. The estimated fair values of investments
held in the trust account are determined using available market information. At September 30, 2021, assets held in the Trust
Account was comprised of $174,262,524 in money market funds which are invested primarily in U.S. Treasury Securities. During the three
and nine months ended September 30, 2021, the Company did not withdraw any interest income from the Trust Account. At December 31, 2020, assets held in the Trust
Account were comprised of $151,500,000 in cash. The following table presents information about
the Company’s assets that are measured at fair value on a recurring basis at September 30, 2021 and December 31, 2020 and indicates
the fair value hierarchy of the valuation inputs the Company utilized to determine such fair value.
Description Level September 30, December 31,
Assets:
Investments held in Trust Account – U.S. Treasury Securities Money Market Fund 1 $ 174,262,524 $ — The following table presents information about
the Company’s liabilities that are measured at fair value on a recurring basis at September 30, 2021 and December 31, 2020, and
indicates the fair value hierarchy of the valuation inputs the Company utilized to determine such fair value:
Description Level September 30, December 31,
Liabilities:
Warrant Liabilities – Private Warrants 3 $ 1,668,750 $ 7,320,000 The Private Warrants were accounted for as liabilities
in accordance with ASC 815-40 and are presented within warrant liabilities on the balance sheet. The warrant liabilities are measured
at fair value at inception and on a recurring basis, with changes in fair value presented in the statements of operations. The Private Warrants were initially and subsequently
valued using a Modified Black-Scholes model, which is considered to be a Level 3 fair value measurement. The Modified Black-Scholes model’s
primary unobservable input utilized in determining the fair value of the Private Warrants is the expected volatility of the common stock.
The expected volatility was derived from observable public warrant pricing on comparable ‘blank-check’ companies without an
identified target. The expected volatility as of subsequent valuation dates will be implied from the Company’s own Public Warrant
pricing. Inherent in a Black-Scholes model are assumptions related to expected stock-price volatility, expected life, risk-free interest
rate and dividend yield. However, inherent uncertainties are involved. If factors or assumptions change, the estimated fair values could
be materially different.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esents the quantitative
information regarding Level 3 fair value measurements of the warrant liabilities:
September 30, December 31,
Exercise price $ 11.50 $ 11.50
Stock price $ 10.00 $ 10.00
Volatility 6.50 % 19.15 %
Term 5.00 5.00
Risk-free rate 0.98 % 0.36 %
Dividend yield 0.0 % 0.0 % The following table presents the changes in the
fair value of level 3 warrant liabilities:
Private
Fair value as of December 31, 2020 $ 7,320,000
Initial measurement on January 5, 2021 (Over allotment) 837,000
Change in fair value (6,488,250 )
Fair value as of September 30, 2021 1,668,750 Transfers to/from levels 1, 2, and 3 are recognized
at the beginning of the reporting period. There were no transfers in or out of Level 3 from other levels in the fair value hierarchy during
the three and nine months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other than described below, the Company did not identify any subsequent events that would have required adjustment or disclosure in the
condensed financial statements. Merger Agreement On November 10, 2021, the Company
entered into an agreement and plan of merger by and among the Company, Ventoux Merger Sub I Inc., a Delaware corporation and a direct,
wholly-owned subsidiary of the Company (“Ventoux Merger Sub”), Ventoux Merger Sub II, LLC, a Delaware limited liability company
and a direct, wholly-owned subsidiary of the Company (“Ventoux Merger Sub II”), and E La Carte, Inc., d/b/a Presto, Inc.,
a Delaware corporation (“Presto”) (as amended and/or restated from time to time, the “Merger Agreement”). The
Merger Agreement has been approved by the Company’s and Presto’s board of directors. Subject to the satisfaction or waiver
of certain closing conditions set forth in the Merger Agreement, including the approval of the Merger Agreement and the transactions contemplated
thereby by Presto and the Company’s stockholders, (a) Ventoux Merger Sub will merge with and into Presto (the “First Merger”),
with Presto being the surviving entity in the First Merger and continuing (immediately following the First Merger) as a wholly-owned subsidiary
of the Company (the “Surviving Corporation”), and (b) immediately following the First Merger and as part of the same overall
transaction as the First Merger, the Surviving Corporation will merge with and into Ventoux Merger Sub II (the “Second Merger”),
with Ventoux Merger Sub II being the surviving entity in the Second Merger and continuing (immediately following the Second Merger) as
a wholly-owned subsidiary of the Company (the “Mergers” and the other agreements and transactions contemplated by the Merger
Agreement, the “Proposed Business Combination”). In addition, in connection with the consummation of the Proposed Business
Combination, the Company will be renamed Presto Technologies, Inc. and is referred to herein as “New Presto” as of the time
of such change of name. Pursuant to the Merger Agreement,
subject to the satisfaction or waiver of certain closing conditions set forth therein, at the closing of the Proposed Business Combination
(the “Closing”), the Company will acquire all of the outstanding equity interests of Presto, and stockholders of Presto will
receive $800,000,000 in aggregate consideration (the “Aggregate Base Consideration”) in the form of newly issued common stock
in New Presto, calculated based on a price of $10.00 per share. In addition to the Aggregate Base
Consideration, Presto stockholders may be entitled to receive, as additional consideration, and without any action on behalf of the Company,
Ventoux Merger Sub, Ventoux Merger Sub II or the Company’s stockholders, 15,000,000 additional shares of common stock of New Presto
(the “Presto Earnout Shares”), to be issued as follows: (A) 7,500,000 Presto Earnout Shares, if, during the period from and
after the Closing until the third anniversary of the Closing, the Volume Weighted Average Price (“VWAP” as defined in the
Merger Agreement) of New Presto common stock is greater than or equal to $12.50 for any 20 trading days within a period of 30 consecutive
trading days, and (B) an additional 7,500,000 Presto Earnout Shares, if, during the period from and after the Closing until the fifth
anniversary of the Closing, the VWAP of New Presto common stock is greater than or equal to $15.00 for any 20 trading days within a period
of 30 consecutive trading days. Pursuant to the Merger Agreement,
at the time the First Merger becomes effective (the “Effective Time”), each option exercisable for Presto equity that is outstanding
and unexercised immediately prior to the Effective Time will be assumed and converted into a newly issued option exercisable for common
stock of New Presto. At the Effective Time, each warrant of Presto that is outstanding and unexercised immediately prior to the Effective
Time shall, in accordance with its terms, either be (i) cancelled and converted into the right to receive common stock of New Presto,
or (ii) assumed and converted into a newly issued warrant exercisable for common stock of New Presto. Immediately prior to the Effective
Time, each convertible promissory note convertible for Presto equity that is issued and outstanding shall be cancelled and converted into
the right to receive common stock of New Presto in accordance with the terms therein. Subscription Agreements The Company
entered into equity subscription agreements (the “Equity Subscription Agreements”) each dated as of November 10, 2021, with
certain accredited investors, pursuant to which, among other things, the Company agreed to issue and sell, in private placements to close
immediately prior to or substantially concurrently with the Closing, an aggregate of 1,500,000 shares of common stock for $10.00 per share.
The Equity Subscription Agreements provide that the Company must file a registration statement to register the resale of the subscribed
common stock no later than 30 days after the closing date of the Proposed Business Combination (the “Closing Date”). The Company also entered into
a convertible note subscription agreement (the “Convertible Note Subscription Agreement” and, together with the Equity Subscription
Agreements, the “Subscription Agreements”), each dated as of November 10, 2021, with an institutional accredited investor
(collectively, the “Note Investor”), pursuant to which, among other things, the Company agreed to issue and sell, in a private
placement to close immediately prior to the Closing, an aggregate of $55,000,000 in aggregate principal amount of convertible notes (the
“Notes”) and an aggregate of 1,000,000 warrants (the “Note Financing Warrants”). At any time prior to the close
of business on the second trading day immediately preceding the maturity date of the Notes, the Notes will be convertible, at each holder’s
option, into shares of common stock of New Presto at an initial conversion price equal to the lesser of (i) $13.00 and (ii) a 30% premium
to the lowest per share price at which any equity of the Company is issued within 15 days prior to the Closing Date (the “Conversion
Rate”). In the event of a conversion in connection with a Fundamental Change (as defined below) or a Company Redemption (as
defined below), the Conversion Rate will be increased by a number of additional shares set forth in a usual and customary “make-whole
table” to be included in the indenture governing the Notes (the “Indenture”). At any time on or after the first
anniversary of the issuance of the Notes until the second business day prior to maturity, the Notes will be convertible, in whole but
not in part, at the Company’s option (a “Mandatory Conversion”) if the closing price of common stock is greater than
or equal to 130% of the conversion price of the Notes for 20 trading days during any 30-consecutive-trading-day period ending on day before
the notice of the Mandatory Conversion is given. The Conversion Rate in connection with a Mandatory Conversion will be increased by a
number of additional shares pursuant to the make-whole table described above. In addition, the Company may redeem
the Notes at any time prior to the 21st trading day before maturity by paying, in cash, the principal, accrued interest, and a premium
equal to, (1) through third anniversary, the present value of all remaining scheduled interest payments, computed using a discount rate
equal to the Treasury Rate (to be defined in the Indenture) plus 0.50%, and warrants to purchase a number of shares equal to 50% of the
number of shares into which the Notes redeemed were convertible, or (2) between third anniversary and maturity, of all remaining scheduled
interest payments, computed using a discount rate equal to the Treasury Rate. Each holder of a Note will have
the right to cause the Company to repurchase for cash all or a portion of the Notes held by such holder at any time upon the occurrence
of a “fundamental change,” a customary definition of which will be agreed in the Indenture (a “Fundamental Change”),
at a repurchase price equal to 100% of the principal amount of such Notes plus accrued and unpaid interest thereon to, but excluding,
the repurchase date. The Company will pay interest
on the principal amount of the Notes in cash or in kind, at the Company’s election. If the Company elects to pay interest in cash
(“Cash Interest”), the interest on the Notes will accrue at a rate of 9.0% per annum and be payable in cash. If the Company
elects to pay interest in kind (“PIK Interest”), the interest on the Notes will be increased to a rate of 11.0% per annum.
PIK Interest will be payable either (x) by increasing the principal amount of the outstanding Notes by an amount equal to the amount of
PIK Interest for the applicable interest period (rounded up to the nearest $1.00) or (y) if the Notes are no longer held as global notes,
by issuing additional Notes in certificated form in an aggregate principal amount equal to the amount of PIK Interest for the period (rounded
up to the nearest $1.00). Following an increase in the principal amount of the outstanding Notes as a result of a PIK Interest payment,
the Notes will bear interest on such increased principal amount. The Note Financing Warrants have
the same terms and conditions as the Company’s outstanding publicly held warrants, except that each Note Financing Warrant is exercisable
into one whole share of common stock at an exercise price of $11.50 per share. The Note Financing Warrants, like the publicly held warrants,
may be redeemed if, among other conditions, the reported last sale price of the Company common stock equals or exceeds $16.50 per share,
for any 20 trading days within a 30-day trading period ending on the third business day prior to the date of the notice of redemption
to warrantholders. Sponsor Support Agreement In connection with the execution
of the Merger Agreement, the Sponsors, Presto’s directors and officers and certain affiliates of the Sponsors (together, the “Sponsor
Parties”) entered into a Sponsor Support Agreement (the “Sponsor Agreement”) with the Company and Presto, pursuant to
which the Sponsor Parties agreed, among other things, to vote all shares of the Company common stock beneficially owned by them in favor
of each of the proposals at the Company Special Meeting and against any proposal that would impede the Proposed Business Combination.
The Sponsor Agreement also provides that the Sponsor Parties will not redeem any shares of the Company common stock. The Sponsor
Parties agreed to subject the founder shares they acquired prior to the Company initial public offering to lock-up restrictions. During
the period beginning on the Closing Date until the period beginning on the Closing Date to six months after the Closing Date, the Sponsor
Parties may not transfer any of its, his or her founder shares, and during the period beginning on the date that is six months after the
Closing Date to 12 twelve months after the Closing Date, the Sponsor Parties may only transfer up to 50% of its, his or her founder shares,
in each case except for certain limited permitted transfers. In addition, the Sponsor Parties agreed that they will not transfer any privately
placed warrants, acquired prior to the Company initial public offering, during the period from the Closing Date to 12 months after the
Closing Date. The Sponsors also agreed to subject
their founder shares to vesting and forfeiture provisions as set forth in the Sponsor Agreement based on the number of public shares redeemed
at the closing of the Proposed Business Combination (such shares, the “Sponsors’ Earnout Shares”). Pursuant to the Sponsor
Agreement, at the Closing, (i) in the case of redemptions of public shares of 90% or more, 15% of the Sponsors’ founder shares that
are owned immediately after the Closing will be subject to vesting, (ii) in the case of redemptions of public shares of between 80% and
90%, 10% of the Sponsors’ founder shares that are owned immediately after the Closing will be subject to vesting, (iii) in the case
of redemptions of public shares of between 70% and 80%, 5% of the Sponsors’ founder shares that are owned immediately after the
Closing will be subject to vesting and (iv) in the case of redemptions of public shares of less than 70%, none of the Sponsors’
founder shares will be subject to vesting. The Sponsors’ Earnout Shares will vest if, during the period from and after the Closing
until the fifth anniversary of the Closing, the VWAP of New Presto common stock is greater than or equal to $12.50 for any 40 trading
days within a period of 60 consecutive trading days. Presto Stockholder Support Agreement In connection with the execution
of the Merger Agreement, certain stockholders of Presto (collectively, the “Presto Supporting Stockholders”) entered into
support agreements (collectively, the “Stockholder Support Agreements”), pursuant to which each Presto Supporting Stockholder
agreed to, among other things, vote in favor of the Merger Agreement and the transactions contemplated thereby (including the Proposed
Business Combination), not to transfer his, her or its Presto shares prior to the Closing Date, and to execute the Amended and Restated
Registration Rights Agreement (as defined below) at the Closing Date. The Presto Stockholder Support
Agreements provide that during the period beginning on the Closing Date and ending on the date that is six months after the Closing Date,
the Presto Supporting Stockholders may not transfer any of their shares of New Presto common stock, and during the period beginning on
the date that is six months after the Closing Date and ending on the date that is 12 months after the Closing Date, the Presto Supporting
Stockholders may only transfer up to 50% of their New Presto common stock, in each case, except for certain limited permitted transfers. The Proposed Business Combination
is expected to be consummated after receipt of the required approvals by the stockholders of the Company and Presto and the satisfaction
or waiver of certain other customary conditions. For full details and the filed agreements, refer to our Current Report on 8-K announcing
the Merger Agreement filed on November 1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June 22, 2021. The interim results for the three and nine months ended September 30, 2021 are not necessarily
indicative of the results to be expected for the year ending December 31, 2021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September
30, 2021 and December 31, 2020, respectively. </t>
        </is>
      </c>
    </row>
    <row r="8">
      <c r="A8" s="4" t="inlineStr">
        <is>
          <t>Common Stock Subject to Possible Redemption</t>
        </is>
      </c>
      <c r="B8"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Certain of the Company’s common
stock features certain redemption rights that are considered to be outside of the Company’s control and subject to occurrence of
uncertain future events. Accordingly, shares of common stock subject to possible redemption are presented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At September 30, 2021, the common stock reflected
in the condensed balance sheet are reconciled in the following table:
Gross proceeds $ 172,500,000
Less:
Proceeds allocated to Public Warrants $ (10,275,000 )
Proceeds Allocated to Public Rights (7,331,250 )
Common stock issuance costs (3,968,164 )
Plus:
Accretion of carrying value to redemption value $ 23,299,414
Common stock subject to possible redemption $ 174,225,000 </t>
        </is>
      </c>
    </row>
    <row r="9">
      <c r="A9" s="4" t="inlineStr">
        <is>
          <t>Warrant Liabilities</t>
        </is>
      </c>
      <c r="B9" s="4" t="inlineStr">
        <is>
          <t xml:space="preserve">Warrant Liabilities The Company does not use derivative instruments to hedge exposures
to cash flow, market, or foreign currency risks. The Company evaluates all of its financial instruments, including warrants to purchase
shares of common stock, to determine if such instruments are derivatives or contain features that qualify as embedded derivatives, pursuant
to ASC 480 and FASB ASC Topic 815, “Derivatives and Hedging” (“ASC 815”). The Company accounts for the Public
Warrants and Private Warrants in accordance with the guidance contained in ASC 815-40, “ Derivatives and Hedging — Contracts
in Entity’s Own Equity,” </t>
        </is>
      </c>
    </row>
    <row r="10">
      <c r="A10" s="4" t="inlineStr">
        <is>
          <t>Income Taxes</t>
        </is>
      </c>
      <c r="B10"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the Company had deferred tax assets with a full valuation allowance recorded against them. The Company’s current taxable income primarily
consists of interest earned on the Trust Account. The Company’s general and administrative costs are generally considered start-up
costs and are not currently deductible. During the three and nine months ended September 30, 2021, the Company recorded income tax expense
of $4,342. The Company’s effective tax rate for three and nine months ended September 30, 2021 differs from the expected income
tax rate mainly due to change in fair value of warrants and the full valuation allowance on the Company’s deferred tax asset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t>
        </is>
      </c>
    </row>
    <row r="11">
      <c r="A11" s="4" t="inlineStr">
        <is>
          <t>Net income per Share of Common Stock</t>
        </is>
      </c>
      <c r="B11" s="4" t="inlineStr">
        <is>
          <t xml:space="preserve">Net income per Share of Common Stock The Company complies with accounting and disclosure
requirements of FASB ASC Topic 260, “Earnings Per Share”. Net income (loss) per common stock is computed by dividing net
income (loss) by the weighted average number of common stock outstanding for the period. Accretion associated with the redeemable shares
of common stock is excluded from earnings per share as the redemption value approximates fair value. The Company has not considered the effect of (1) warrants sold in the
Initial Public Offering to purchase 15,300,000 common stock, and (2) rights sold in the Initial Public Offering that convert into 862,500 common stock, in the calculation of diluted loss per share, since the exercise of warrants and the conversion of the rights into shares of common stock are contingent upon the occurrence of
future events. As a result, diluted net loss per common stock is the same as basic net loss per common stock for the periods presented. </t>
        </is>
      </c>
    </row>
    <row r="12">
      <c r="A12" s="4" t="inlineStr">
        <is>
          <t>Concentration of Credit Risk</t>
        </is>
      </c>
      <c r="B12"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t>
        </is>
      </c>
    </row>
    <row r="13">
      <c r="A13" s="4" t="inlineStr">
        <is>
          <t>Fair Value of Financial Instruments</t>
        </is>
      </c>
      <c r="B13" s="4" t="inlineStr">
        <is>
          <t xml:space="preserve">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except for the Private Warrants
(see Note 9). </t>
        </is>
      </c>
    </row>
    <row r="14">
      <c r="A14" s="4" t="inlineStr">
        <is>
          <t>Fair Value Measurements</t>
        </is>
      </c>
      <c r="B14"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5">
      <c r="A15" s="4" t="inlineStr">
        <is>
          <t>Recent Accounting Standards</t>
        </is>
      </c>
      <c r="B15"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9 Months Ended</t>
        </is>
      </c>
    </row>
    <row r="2">
      <c r="B2" s="2" t="inlineStr">
        <is>
          <t>Sep. 30, 2021</t>
        </is>
      </c>
    </row>
    <row r="3">
      <c r="A3" s="3" t="inlineStr">
        <is>
          <t>Condensed Financial Information Disclosure [Abstract]</t>
        </is>
      </c>
    </row>
    <row r="4">
      <c r="A4" s="4" t="inlineStr">
        <is>
          <t>Schedule of impact of the revision on financial statements</t>
        </is>
      </c>
      <c r="B4" s="4" t="inlineStr">
        <is>
          <t>As Previously Adjustment As Revised
Balance Sheet as of December 31, 2020 (audited)
Common stock subject to possible redemption $ 140,142,318 $ 11,357,682 $ 151,500,000
Common stock $ 544 $ (112 ) $ 431
Additional paid-in capital $ 6,363,974 $ (6,363,974 ) $ —
Retained earnings $ (1,364,511 ) $ (4,993,596 ) $ (6,358,106 )
Total Stockholders’ Deficit $ 5,000,007 $ (11,357,682 ) $ (6,357,6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505849</v>
      </c>
      <c r="C3" s="6" t="n">
        <v>1071253</v>
      </c>
    </row>
    <row r="4">
      <c r="A4" s="4" t="inlineStr">
        <is>
          <t>Prepaid expenses</t>
        </is>
      </c>
      <c r="B4" s="5" t="n">
        <v>120495</v>
      </c>
      <c r="C4" s="5" t="n">
        <v>29200</v>
      </c>
    </row>
    <row r="5">
      <c r="A5" s="4" t="inlineStr">
        <is>
          <t>Total Current Assets</t>
        </is>
      </c>
      <c r="B5" s="5" t="n">
        <v>626344</v>
      </c>
      <c r="C5" s="5" t="n">
        <v>1100453</v>
      </c>
    </row>
    <row r="6">
      <c r="A6" s="4" t="inlineStr">
        <is>
          <t>Investments held in Trust Account</t>
        </is>
      </c>
      <c r="B6" s="5" t="n">
        <v>174262524</v>
      </c>
      <c r="C6" s="5" t="n">
        <v>151500000</v>
      </c>
    </row>
    <row r="7">
      <c r="A7" s="4" t="inlineStr">
        <is>
          <t>TOTAL ASSETS</t>
        </is>
      </c>
      <c r="B7" s="5" t="n">
        <v>174888868</v>
      </c>
      <c r="C7" s="5" t="n">
        <v>152600453</v>
      </c>
    </row>
    <row r="8">
      <c r="A8" s="3" t="inlineStr">
        <is>
          <t>Current liabilities</t>
        </is>
      </c>
    </row>
    <row r="9">
      <c r="A9" s="4" t="inlineStr">
        <is>
          <t>Accounts payable and accrued expenses</t>
        </is>
      </c>
      <c r="B9" s="5" t="n">
        <v>304003</v>
      </c>
      <c r="C9" s="5" t="n">
        <v>18123</v>
      </c>
    </row>
    <row r="10">
      <c r="A10" s="4" t="inlineStr">
        <is>
          <t>Income taxes payable</t>
        </is>
      </c>
      <c r="B10" s="5" t="n">
        <v>4342</v>
      </c>
      <c r="C10" s="4" t="inlineStr">
        <is>
          <t xml:space="preserve"> </t>
        </is>
      </c>
    </row>
    <row r="11">
      <c r="A11" s="4" t="inlineStr">
        <is>
          <t>Advance from related party</t>
        </is>
      </c>
      <c r="B11" s="4" t="inlineStr">
        <is>
          <t xml:space="preserve"> </t>
        </is>
      </c>
      <c r="C11" s="5" t="n">
        <v>120005</v>
      </c>
    </row>
    <row r="12">
      <c r="A12" s="4" t="inlineStr">
        <is>
          <t>Total Current Liabilities</t>
        </is>
      </c>
      <c r="B12" s="5" t="n">
        <v>308345</v>
      </c>
      <c r="C12" s="5" t="n">
        <v>138128</v>
      </c>
    </row>
    <row r="13">
      <c r="A13" s="4" t="inlineStr">
        <is>
          <t>Warrant Liabilities</t>
        </is>
      </c>
      <c r="B13" s="5" t="n">
        <v>1668750</v>
      </c>
      <c r="C13" s="5" t="n">
        <v>7320000</v>
      </c>
    </row>
    <row r="14">
      <c r="A14" s="4" t="inlineStr">
        <is>
          <t>Total Liabilities</t>
        </is>
      </c>
      <c r="B14" s="5" t="n">
        <v>1977095</v>
      </c>
      <c r="C14" s="5" t="n">
        <v>7458128</v>
      </c>
    </row>
    <row r="15">
      <c r="A15" s="4" t="inlineStr">
        <is>
          <t>Commitments</t>
        </is>
      </c>
      <c r="B15" s="4" t="inlineStr">
        <is>
          <t xml:space="preserve"> </t>
        </is>
      </c>
      <c r="C15" s="4" t="inlineStr">
        <is>
          <t xml:space="preserve"> </t>
        </is>
      </c>
    </row>
    <row r="16">
      <c r="A16" s="4" t="inlineStr">
        <is>
          <t>Common stock subject to possible redemption 17,250,000 and 15,000,000 shares at $10.10 per share redemption value as of September 30, 2021 and December 31, 2020, respectively</t>
        </is>
      </c>
      <c r="B16" s="5" t="n">
        <v>174225000</v>
      </c>
      <c r="C16" s="5" t="n">
        <v>151500000</v>
      </c>
    </row>
    <row r="17">
      <c r="A17" s="3" t="inlineStr">
        <is>
          <t>Stockholders’ Equity</t>
        </is>
      </c>
    </row>
    <row r="18">
      <c r="A18" s="4" t="inlineStr">
        <is>
          <t>Preferred stock, $0.0001 par value; 1,000,000 shares authorized; none issued or outstanding</t>
        </is>
      </c>
      <c r="B18" s="4" t="inlineStr">
        <is>
          <t xml:space="preserve"> </t>
        </is>
      </c>
      <c r="C18" s="4" t="inlineStr">
        <is>
          <t xml:space="preserve"> </t>
        </is>
      </c>
    </row>
    <row r="19">
      <c r="A19" s="4" t="inlineStr">
        <is>
          <t>Common stock, $0.0001 par value; 50,000,000 shares authorized; 4,312,500 shares issued and outstanding as of September 30, 2021 and December 31, 2020</t>
        </is>
      </c>
      <c r="B19" s="5" t="n">
        <v>431</v>
      </c>
      <c r="C19" s="5" t="n">
        <v>431</v>
      </c>
    </row>
    <row r="20">
      <c r="A20" s="4" t="inlineStr">
        <is>
          <t>Additional paid-in capital</t>
        </is>
      </c>
      <c r="B20" s="4" t="inlineStr">
        <is>
          <t xml:space="preserve"> </t>
        </is>
      </c>
      <c r="C20" s="4" t="inlineStr">
        <is>
          <t xml:space="preserve"> </t>
        </is>
      </c>
    </row>
    <row r="21">
      <c r="A21" s="4" t="inlineStr">
        <is>
          <t>Retained Earnings (Accumulated deficit)</t>
        </is>
      </c>
      <c r="B21" s="5" t="n">
        <v>-1313658</v>
      </c>
      <c r="C21" s="5" t="n">
        <v>-6358106</v>
      </c>
    </row>
    <row r="22">
      <c r="A22" s="4" t="inlineStr">
        <is>
          <t>Total Stockholders’ Equity (Deficit)</t>
        </is>
      </c>
      <c r="B22" s="5" t="n">
        <v>-1313227</v>
      </c>
      <c r="C22" s="5" t="n">
        <v>-6357675</v>
      </c>
    </row>
    <row r="23">
      <c r="A23" s="4" t="inlineStr">
        <is>
          <t>TOTAL LIABILITIES AND STOCKHOLDERS’ EQUITY</t>
        </is>
      </c>
      <c r="B23" s="6" t="n">
        <v>174888868</v>
      </c>
      <c r="C23" s="6" t="n">
        <v>152600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ommon stock reflected in the condensed balance sheet</t>
        </is>
      </c>
      <c r="B4" s="4" t="inlineStr">
        <is>
          <t xml:space="preserve">Gross proceeds $ 172,500,000
Less:
Proceeds allocated to Public Warrants $ (10,275,000 )
Proceeds Allocated to Public Rights (7,331,250 )
Common stock issuance costs (3,968,164 )
Plus:
Accretion of carrying value to redemption value $ 23,299,414
Common stock subject to possible redemption $ 174,22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that are measured at fair value on a recurring basis</t>
        </is>
      </c>
      <c r="B4" s="4" t="inlineStr">
        <is>
          <t xml:space="preserve">Description Level September 30, December 31,
Assets:
Investments held in Trust Account – U.S. Treasury Securities Money Market Fund 1 $ 174,262,524 $ —
Description Level September 30, December 31,
Liabilities:
Warrant Liabilities – Private Warrants 3 $ 1,668,750 $ 7,320,000 </t>
        </is>
      </c>
    </row>
    <row r="5">
      <c r="A5" s="4" t="inlineStr">
        <is>
          <t>Schedule of information regarding level 3 fair value measurements of the warrant liabilities</t>
        </is>
      </c>
      <c r="B5" s="4" t="inlineStr">
        <is>
          <t xml:space="preserve">September 30, December 31,
Exercise price $ 11.50 $ 11.50
Stock price $ 10.00 $ 10.00
Volatility 6.50 % 19.15 %
Term 5.00 5.00
Risk-free rate 0.98 % 0.36 %
Dividend yield 0.0 % 0.0 % </t>
        </is>
      </c>
    </row>
    <row r="6">
      <c r="A6" s="4" t="inlineStr">
        <is>
          <t>Schedule of changes in the fair value of level 3 warrant liabilities</t>
        </is>
      </c>
      <c r="B6" s="4" t="inlineStr">
        <is>
          <t xml:space="preserve">Private
Fair value as of December 31, 2020 $ 7,320,000
Initial measurement on January 5, 2021 (Over allotment) 837,000
Change in fair value (6,488,250 )
Fair value as of September 30, 2021 1,668,7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 width="14" customWidth="1" min="5" max="5"/>
  </cols>
  <sheetData>
    <row r="1">
      <c r="A1" s="1" t="inlineStr">
        <is>
          <t>Description of Organization and Business Operations (Details) - USD ($)</t>
        </is>
      </c>
      <c r="B1" s="2" t="inlineStr">
        <is>
          <t>Jan. 05, 2021</t>
        </is>
      </c>
      <c r="C1" s="2" t="inlineStr">
        <is>
          <t>Dec. 30, 2020</t>
        </is>
      </c>
      <c r="D1" s="2" t="inlineStr">
        <is>
          <t>Sep. 30, 2021</t>
        </is>
      </c>
      <c r="E1" s="2" t="inlineStr">
        <is>
          <t>Dec. 31, 2020</t>
        </is>
      </c>
    </row>
    <row r="2">
      <c r="A2" s="3" t="inlineStr">
        <is>
          <t>Description of Organization and Business Operations (Details) [Line Items]</t>
        </is>
      </c>
    </row>
    <row r="3">
      <c r="A3" s="4" t="inlineStr">
        <is>
          <t>Gross proceeds</t>
        </is>
      </c>
      <c r="B3" s="6" t="n">
        <v>23175000</v>
      </c>
    </row>
    <row r="4">
      <c r="A4" s="4" t="inlineStr">
        <is>
          <t>Net proceeds</t>
        </is>
      </c>
      <c r="B4" s="5" t="n">
        <v>22725000</v>
      </c>
    </row>
    <row r="5">
      <c r="A5" s="4" t="inlineStr">
        <is>
          <t>Aggregate proceeds held in the trust account</t>
        </is>
      </c>
      <c r="B5" s="6" t="n">
        <v>174225000</v>
      </c>
    </row>
    <row r="6">
      <c r="A6" s="4" t="inlineStr">
        <is>
          <t>Fair market value, percentage</t>
        </is>
      </c>
      <c r="D6" s="4" t="inlineStr">
        <is>
          <t>80.00%</t>
        </is>
      </c>
    </row>
    <row r="7">
      <c r="A7" s="4" t="inlineStr">
        <is>
          <t>Net tangible assets</t>
        </is>
      </c>
      <c r="D7" s="6" t="n">
        <v>5000001</v>
      </c>
    </row>
    <row r="8">
      <c r="A8" s="4" t="inlineStr">
        <is>
          <t>Aggregate public shares, percentage</t>
        </is>
      </c>
      <c r="D8" s="4" t="inlineStr">
        <is>
          <t>20.00%</t>
        </is>
      </c>
    </row>
    <row r="9">
      <c r="A9" s="4" t="inlineStr">
        <is>
          <t>Proposed public offering, description</t>
        </is>
      </c>
      <c r="D9" s="4" t="inlineStr">
        <is>
          <t>In order to extend the time available
for the Company to consummate a Business Combination, the Initial Stockholders or their affiliates or designees must deposit into the
Trust Account $1,725,000 (due to the exercise in full of the underwriters’ over-allotment option) ($0.10 per Public Share), on or
prior to the date of the applicable deadline.</t>
        </is>
      </c>
    </row>
    <row r="10">
      <c r="A10" s="4" t="inlineStr">
        <is>
          <t>Outstanding public shares, percentage</t>
        </is>
      </c>
      <c r="D10" s="4" t="inlineStr">
        <is>
          <t>100.00%</t>
        </is>
      </c>
    </row>
    <row r="11">
      <c r="A11" s="4" t="inlineStr">
        <is>
          <t>Obligation to redeem public shares, percentage</t>
        </is>
      </c>
      <c r="D11" s="4" t="inlineStr">
        <is>
          <t>100.00%</t>
        </is>
      </c>
    </row>
    <row r="12">
      <c r="A12" s="4" t="inlineStr">
        <is>
          <t>Trust account, price per share (in Dollars per share)</t>
        </is>
      </c>
      <c r="D12" s="7" t="n">
        <v>10.1</v>
      </c>
    </row>
    <row r="13">
      <c r="A13" s="4" t="inlineStr">
        <is>
          <t>Operating bank accounts</t>
        </is>
      </c>
      <c r="D13" s="6" t="n">
        <v>505849</v>
      </c>
    </row>
    <row r="14">
      <c r="A14" s="4" t="inlineStr">
        <is>
          <t>Securities held in the trust account</t>
        </is>
      </c>
      <c r="D14" s="5" t="n">
        <v>174262524</v>
      </c>
      <c r="E14" s="6" t="n">
        <v>151500000</v>
      </c>
    </row>
    <row r="15">
      <c r="A15" s="4" t="inlineStr">
        <is>
          <t>Working capital</t>
        </is>
      </c>
      <c r="D15" s="5" t="n">
        <v>317999</v>
      </c>
    </row>
    <row r="16">
      <c r="A16" s="4" t="inlineStr">
        <is>
          <t>Deposit amount in trust account</t>
        </is>
      </c>
      <c r="D16" s="6" t="n">
        <v>37524</v>
      </c>
    </row>
    <row r="17">
      <c r="A17" s="4" t="inlineStr">
        <is>
          <t>Business Acquisitions [Member]</t>
        </is>
      </c>
    </row>
    <row r="18">
      <c r="A18" s="3" t="inlineStr">
        <is>
          <t>Description of Organization and Business Operations (Details) [Line Items]</t>
        </is>
      </c>
    </row>
    <row r="19">
      <c r="A19" s="4" t="inlineStr">
        <is>
          <t>Percentage of outstanding voting securities</t>
        </is>
      </c>
      <c r="D19" s="4" t="inlineStr">
        <is>
          <t>50.00%</t>
        </is>
      </c>
    </row>
    <row r="20">
      <c r="A20" s="4" t="inlineStr">
        <is>
          <t>Price per share (in Dollars per share)</t>
        </is>
      </c>
      <c r="D20" s="7" t="n">
        <v>10.1</v>
      </c>
    </row>
    <row r="21">
      <c r="A21" s="4" t="inlineStr">
        <is>
          <t>IPO [Member]</t>
        </is>
      </c>
    </row>
    <row r="22">
      <c r="A22" s="3" t="inlineStr">
        <is>
          <t>Description of Organization and Business Operations (Details) [Line Items]</t>
        </is>
      </c>
    </row>
    <row r="23">
      <c r="A23" s="4" t="inlineStr">
        <is>
          <t>Shares issued (in Shares)</t>
        </is>
      </c>
      <c r="C23" s="5" t="n">
        <v>15000000</v>
      </c>
    </row>
    <row r="24">
      <c r="A24" s="4" t="inlineStr">
        <is>
          <t>Price per warrant shares (in Dollars per share)</t>
        </is>
      </c>
      <c r="C24" s="6" t="n">
        <v>10</v>
      </c>
    </row>
    <row r="25">
      <c r="A25" s="4" t="inlineStr">
        <is>
          <t>Proceeds from initial public offering</t>
        </is>
      </c>
      <c r="C25" s="6" t="n">
        <v>150000000</v>
      </c>
    </row>
    <row r="26">
      <c r="A26" s="4" t="inlineStr">
        <is>
          <t>Net proceeds</t>
        </is>
      </c>
      <c r="C26" s="6" t="n">
        <v>151500000</v>
      </c>
    </row>
    <row r="27">
      <c r="A27" s="4" t="inlineStr">
        <is>
          <t>Public share price (in Dollars per share)</t>
        </is>
      </c>
      <c r="C27" s="7" t="n">
        <v>10.1</v>
      </c>
    </row>
    <row r="28">
      <c r="A28" s="4" t="inlineStr">
        <is>
          <t>Private Placement [Member]</t>
        </is>
      </c>
    </row>
    <row r="29">
      <c r="A29" s="3" t="inlineStr">
        <is>
          <t>Description of Organization and Business Operations (Details) [Line Items]</t>
        </is>
      </c>
    </row>
    <row r="30">
      <c r="A30" s="4" t="inlineStr">
        <is>
          <t>Price per warrant shares (in Dollars per share)</t>
        </is>
      </c>
      <c r="B30" s="6" t="n">
        <v>1</v>
      </c>
    </row>
    <row r="31">
      <c r="A31" s="4" t="inlineStr">
        <is>
          <t>Purchase of warrants (in Shares)</t>
        </is>
      </c>
      <c r="B31" s="5" t="n">
        <v>675000</v>
      </c>
      <c r="D31" s="5" t="n">
        <v>6000000</v>
      </c>
    </row>
    <row r="32">
      <c r="A32" s="4" t="inlineStr">
        <is>
          <t>Price per warrant (in Dollars per share)</t>
        </is>
      </c>
      <c r="D32" s="6" t="n">
        <v>1</v>
      </c>
    </row>
    <row r="33">
      <c r="A33" s="4" t="inlineStr">
        <is>
          <t>Gross proceeds</t>
        </is>
      </c>
      <c r="D33" s="6" t="n">
        <v>6000000</v>
      </c>
    </row>
    <row r="34">
      <c r="A34" s="4" t="inlineStr">
        <is>
          <t>Over-Allotment Option [Member]</t>
        </is>
      </c>
    </row>
    <row r="35">
      <c r="A35" s="3" t="inlineStr">
        <is>
          <t>Description of Organization and Business Operations (Details) [Line Items]</t>
        </is>
      </c>
    </row>
    <row r="36">
      <c r="A36" s="4" t="inlineStr">
        <is>
          <t>Shares issued (in Shares)</t>
        </is>
      </c>
      <c r="B36" s="5" t="n">
        <v>2250000</v>
      </c>
    </row>
    <row r="37">
      <c r="A37" s="4" t="inlineStr">
        <is>
          <t>Price per warrant shares (in Dollars per share)</t>
        </is>
      </c>
      <c r="B37" s="6" t="n">
        <v>10</v>
      </c>
    </row>
    <row r="38">
      <c r="A38" s="4" t="inlineStr">
        <is>
          <t>Proceeds from initial public offering</t>
        </is>
      </c>
      <c r="D38" s="6" t="n">
        <v>3450000</v>
      </c>
    </row>
    <row r="39">
      <c r="A39" s="4" t="inlineStr">
        <is>
          <t>Over-Allotment Option [Member] | Founder Shares [Member]</t>
        </is>
      </c>
    </row>
    <row r="40">
      <c r="A40" s="3" t="inlineStr">
        <is>
          <t>Description of Organization and Business Operations (Details) [Line Items]</t>
        </is>
      </c>
    </row>
    <row r="41">
      <c r="A41" s="4" t="inlineStr">
        <is>
          <t>Shares subject to forfeiture (in Shares)</t>
        </is>
      </c>
      <c r="B41" s="5" t="n">
        <v>5625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31" customWidth="1" min="2" max="2"/>
  </cols>
  <sheetData>
    <row r="1">
      <c r="A1" s="1" t="inlineStr">
        <is>
          <t>Revision of Previously Issued Financial Statements (Details)</t>
        </is>
      </c>
      <c r="B1" s="2" t="inlineStr">
        <is>
          <t>9 Months Ended</t>
        </is>
      </c>
    </row>
    <row r="2">
      <c r="B2" s="2" t="inlineStr">
        <is>
          <t>Sep. 30, 2021USD ($)$ / shares</t>
        </is>
      </c>
    </row>
    <row r="3">
      <c r="A3" s="3" t="inlineStr">
        <is>
          <t>Condensed Financial Information Disclosure [Abstract]</t>
        </is>
      </c>
    </row>
    <row r="4">
      <c r="A4" s="4" t="inlineStr">
        <is>
          <t>Redemption share price | $ / shares</t>
        </is>
      </c>
      <c r="B4" s="6" t="n">
        <v>10</v>
      </c>
    </row>
    <row r="5">
      <c r="A5" s="4" t="inlineStr">
        <is>
          <t>Net tangible assets | $</t>
        </is>
      </c>
      <c r="B5" s="6" t="n">
        <v>5000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ision of Previously Issued Financial Statements (Details) - Schedule of impact of the revision on financial statements</t>
        </is>
      </c>
      <c r="B1" s="2" t="inlineStr">
        <is>
          <t>Dec. 31, 2020USD ($)</t>
        </is>
      </c>
    </row>
    <row r="2">
      <c r="A2" s="4" t="inlineStr">
        <is>
          <t>Previously Reported [Member]</t>
        </is>
      </c>
    </row>
    <row r="3">
      <c r="A3" s="3" t="inlineStr">
        <is>
          <t>Condensed Financial Statements, Captions [Line Items]</t>
        </is>
      </c>
    </row>
    <row r="4">
      <c r="A4" s="4" t="inlineStr">
        <is>
          <t>Common stock subject to possible redemption</t>
        </is>
      </c>
      <c r="B4" s="6" t="n">
        <v>140142318</v>
      </c>
    </row>
    <row r="5">
      <c r="A5" s="4" t="inlineStr">
        <is>
          <t>Common stock</t>
        </is>
      </c>
      <c r="B5" s="5" t="n">
        <v>544</v>
      </c>
    </row>
    <row r="6">
      <c r="A6" s="4" t="inlineStr">
        <is>
          <t>Additional paid-in capital</t>
        </is>
      </c>
      <c r="B6" s="5" t="n">
        <v>6363974</v>
      </c>
    </row>
    <row r="7">
      <c r="A7" s="4" t="inlineStr">
        <is>
          <t>Retained earnings</t>
        </is>
      </c>
      <c r="B7" s="5" t="n">
        <v>-1364511</v>
      </c>
    </row>
    <row r="8">
      <c r="A8" s="4" t="inlineStr">
        <is>
          <t>Total Stockholders’ Deficit</t>
        </is>
      </c>
      <c r="B8" s="5" t="n">
        <v>5000007</v>
      </c>
    </row>
    <row r="9">
      <c r="A9" s="4" t="inlineStr">
        <is>
          <t>Revision of Prior Period, Adjustment [Member]</t>
        </is>
      </c>
    </row>
    <row r="10">
      <c r="A10" s="3" t="inlineStr">
        <is>
          <t>Condensed Financial Statements, Captions [Line Items]</t>
        </is>
      </c>
    </row>
    <row r="11">
      <c r="A11" s="4" t="inlineStr">
        <is>
          <t>Common stock subject to possible redemption</t>
        </is>
      </c>
      <c r="B11" s="5" t="n">
        <v>11357682</v>
      </c>
    </row>
    <row r="12">
      <c r="A12" s="4" t="inlineStr">
        <is>
          <t>Common stock</t>
        </is>
      </c>
      <c r="B12" s="5" t="n">
        <v>-112</v>
      </c>
    </row>
    <row r="13">
      <c r="A13" s="4" t="inlineStr">
        <is>
          <t>Additional paid-in capital</t>
        </is>
      </c>
      <c r="B13" s="5" t="n">
        <v>-6363974</v>
      </c>
    </row>
    <row r="14">
      <c r="A14" s="4" t="inlineStr">
        <is>
          <t>Retained earnings</t>
        </is>
      </c>
      <c r="B14" s="5" t="n">
        <v>-4993596</v>
      </c>
    </row>
    <row r="15">
      <c r="A15" s="4" t="inlineStr">
        <is>
          <t>Total Stockholders’ Deficit</t>
        </is>
      </c>
      <c r="B15" s="5" t="n">
        <v>-11357682</v>
      </c>
    </row>
    <row r="16">
      <c r="A16" s="4" t="inlineStr">
        <is>
          <t>As Revised [Member]</t>
        </is>
      </c>
    </row>
    <row r="17">
      <c r="A17" s="3" t="inlineStr">
        <is>
          <t>Condensed Financial Statements, Captions [Line Items]</t>
        </is>
      </c>
    </row>
    <row r="18">
      <c r="A18" s="4" t="inlineStr">
        <is>
          <t>Common stock subject to possible redemption</t>
        </is>
      </c>
      <c r="B18" s="5" t="n">
        <v>151500000</v>
      </c>
    </row>
    <row r="19">
      <c r="A19" s="4" t="inlineStr">
        <is>
          <t>Common stock</t>
        </is>
      </c>
      <c r="B19" s="5" t="n">
        <v>431</v>
      </c>
    </row>
    <row r="20">
      <c r="A20" s="4" t="inlineStr">
        <is>
          <t>Additional paid-in capital</t>
        </is>
      </c>
      <c r="B20" s="4" t="inlineStr">
        <is>
          <t xml:space="preserve"> </t>
        </is>
      </c>
    </row>
    <row r="21">
      <c r="A21" s="4" t="inlineStr">
        <is>
          <t>Retained earnings</t>
        </is>
      </c>
      <c r="B21" s="5" t="n">
        <v>-6358106</v>
      </c>
    </row>
    <row r="22">
      <c r="A22" s="4" t="inlineStr">
        <is>
          <t>Total Stockholders’ Deficit</t>
        </is>
      </c>
      <c r="B22" s="6" t="n">
        <v>-635767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Income tax expense</t>
        </is>
      </c>
      <c r="B4" s="4" t="inlineStr">
        <is>
          <t xml:space="preserve"> </t>
        </is>
      </c>
      <c r="C4" s="4" t="inlineStr">
        <is>
          <t xml:space="preserve"> </t>
        </is>
      </c>
      <c r="D4" s="6" t="n">
        <v>4342</v>
      </c>
      <c r="E4" s="4" t="inlineStr">
        <is>
          <t xml:space="preserve"> </t>
        </is>
      </c>
    </row>
    <row r="5">
      <c r="A5" s="4" t="inlineStr">
        <is>
          <t>Aggregate of shares</t>
        </is>
      </c>
      <c r="D5" s="5" t="n">
        <v>15300000</v>
      </c>
    </row>
    <row r="6">
      <c r="A6" s="4" t="inlineStr">
        <is>
          <t>Conversion of common stock shares</t>
        </is>
      </c>
      <c r="D6" s="5" t="n">
        <v>862500</v>
      </c>
    </row>
    <row r="7">
      <c r="A7" s="4" t="inlineStr">
        <is>
          <t>Federal depository insurance coverage</t>
        </is>
      </c>
      <c r="D7" s="6" t="n">
        <v>25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ommon stock reflected in the condensed balance sheet</t>
        </is>
      </c>
      <c r="B1" s="2" t="inlineStr">
        <is>
          <t>9 Months Ended</t>
        </is>
      </c>
    </row>
    <row r="2">
      <c r="B2" s="2" t="inlineStr">
        <is>
          <t>Sep. 30, 2021USD ($)</t>
        </is>
      </c>
    </row>
    <row r="3">
      <c r="A3" s="3" t="inlineStr">
        <is>
          <t>Schedule of common stock reflected in the condensed balance sheet [Abstract]</t>
        </is>
      </c>
    </row>
    <row r="4">
      <c r="A4" s="4" t="inlineStr">
        <is>
          <t>Gross proceeds</t>
        </is>
      </c>
      <c r="B4" s="6" t="n">
        <v>172500000</v>
      </c>
    </row>
    <row r="5">
      <c r="A5" s="3" t="inlineStr">
        <is>
          <t>Less:</t>
        </is>
      </c>
    </row>
    <row r="6">
      <c r="A6" s="4" t="inlineStr">
        <is>
          <t>Proceeds allocated to Public Warrants</t>
        </is>
      </c>
      <c r="B6" s="5" t="n">
        <v>-10275000</v>
      </c>
    </row>
    <row r="7">
      <c r="A7" s="4" t="inlineStr">
        <is>
          <t>Proceeds Allocated to Public Rights</t>
        </is>
      </c>
      <c r="B7" s="5" t="n">
        <v>-7331250</v>
      </c>
    </row>
    <row r="8">
      <c r="A8" s="4" t="inlineStr">
        <is>
          <t>Common stock issuance costs</t>
        </is>
      </c>
      <c r="B8" s="5" t="n">
        <v>-3968164</v>
      </c>
    </row>
    <row r="9">
      <c r="A9" s="3" t="inlineStr">
        <is>
          <t>Plus:</t>
        </is>
      </c>
    </row>
    <row r="10">
      <c r="A10" s="4" t="inlineStr">
        <is>
          <t>Accretion of carrying value to redemption value</t>
        </is>
      </c>
      <c r="B10" s="5" t="n">
        <v>23299414</v>
      </c>
    </row>
    <row r="11">
      <c r="A11" s="4" t="inlineStr">
        <is>
          <t>Common stock subject to possible redemption</t>
        </is>
      </c>
      <c r="B11" s="6" t="n">
        <v>17422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80" customWidth="1" min="3" max="3"/>
  </cols>
  <sheetData>
    <row r="1">
      <c r="A1" s="1" t="inlineStr">
        <is>
          <t>Initial Public Offering (Details) - $ / shares</t>
        </is>
      </c>
      <c r="B1" s="2" t="inlineStr">
        <is>
          <t>Jan. 05, 2021</t>
        </is>
      </c>
      <c r="C1" s="2" t="inlineStr">
        <is>
          <t>Sep. 30, 2021</t>
        </is>
      </c>
    </row>
    <row r="2">
      <c r="A2" s="4" t="inlineStr">
        <is>
          <t>IPO [Member]</t>
        </is>
      </c>
    </row>
    <row r="3">
      <c r="A3" s="3" t="inlineStr">
        <is>
          <t>Initial Public Offering (Details) [Line Items]</t>
        </is>
      </c>
    </row>
    <row r="4">
      <c r="A4" s="4" t="inlineStr">
        <is>
          <t>Public offering shares</t>
        </is>
      </c>
      <c r="B4" s="5" t="n">
        <v>17250000</v>
      </c>
    </row>
    <row r="5">
      <c r="A5" s="4" t="inlineStr">
        <is>
          <t>Sale of stock, description</t>
        </is>
      </c>
      <c r="C5" s="4" t="inlineStr">
        <is>
          <t>Each Unit consists of one share of common
stock, one right to receive one-twentieth (1/20) of one share of common stock upon the consummation of a Business Combination and one
warrant (“Public Warrant”). Each Public Warrant entitles the holder to purchase one-half of one share of common stock at
an exercise price of $11.50 per share (see Note 9).</t>
        </is>
      </c>
    </row>
    <row r="6">
      <c r="A6" s="4" t="inlineStr">
        <is>
          <t>Over-Allotment Option [Member]</t>
        </is>
      </c>
    </row>
    <row r="7">
      <c r="A7" s="3" t="inlineStr">
        <is>
          <t>Initial Public Offering (Details) [Line Items]</t>
        </is>
      </c>
    </row>
    <row r="8">
      <c r="A8" s="4" t="inlineStr">
        <is>
          <t>Public offering shares</t>
        </is>
      </c>
      <c r="B8" s="5" t="n">
        <v>2250000</v>
      </c>
    </row>
    <row r="9">
      <c r="A9" s="4" t="inlineStr">
        <is>
          <t>Purchase price per share (in Dollars per share)</t>
        </is>
      </c>
      <c r="B9" s="6"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1" customWidth="1" min="1" max="1"/>
    <col width="80" customWidth="1" min="2" max="2"/>
    <col width="14" customWidth="1" min="3" max="3"/>
    <col width="14" customWidth="1" min="4" max="4"/>
  </cols>
  <sheetData>
    <row r="1">
      <c r="A1" s="1" t="inlineStr">
        <is>
          <t>Private Placement (Details) - USD ($)</t>
        </is>
      </c>
      <c r="B1" s="2" t="inlineStr">
        <is>
          <t>Jan. 05, 2021</t>
        </is>
      </c>
      <c r="C1" s="2" t="inlineStr">
        <is>
          <t>Sep. 30, 2021</t>
        </is>
      </c>
      <c r="D1" s="2" t="inlineStr">
        <is>
          <t>Dec. 31, 2020</t>
        </is>
      </c>
    </row>
    <row r="2">
      <c r="A2" s="3" t="inlineStr">
        <is>
          <t>Private Placement (Details) [Line Items]</t>
        </is>
      </c>
    </row>
    <row r="3">
      <c r="A3" s="4" t="inlineStr">
        <is>
          <t>Price per warrant (in Dollars per share)</t>
        </is>
      </c>
      <c r="C3" s="6" t="n">
        <v>10</v>
      </c>
      <c r="D3" s="6" t="n">
        <v>10</v>
      </c>
    </row>
    <row r="4">
      <c r="A4" s="4" t="inlineStr">
        <is>
          <t>Sale of additional warrants</t>
        </is>
      </c>
      <c r="C4" s="5" t="n">
        <v>8625000</v>
      </c>
      <c r="D4" s="5" t="n">
        <v>7500000</v>
      </c>
    </row>
    <row r="5">
      <c r="A5" s="4" t="inlineStr">
        <is>
          <t>Private placement, description</t>
        </is>
      </c>
      <c r="B5" s="4" t="inlineStr">
        <is>
          <t>Each Private Warrant is exercisable to purchase one share of common
stock at an exercise price of $11.50.</t>
        </is>
      </c>
    </row>
    <row r="6">
      <c r="A6" s="4" t="inlineStr">
        <is>
          <t>IPO [Member] | Sponsor [Member]</t>
        </is>
      </c>
    </row>
    <row r="7">
      <c r="A7" s="3" t="inlineStr">
        <is>
          <t>Private Placement (Details) [Line Items]</t>
        </is>
      </c>
    </row>
    <row r="8">
      <c r="A8" s="4" t="inlineStr">
        <is>
          <t>Aggregate purchase of private warrants</t>
        </is>
      </c>
      <c r="C8" s="5" t="n">
        <v>4000000</v>
      </c>
    </row>
    <row r="9">
      <c r="A9" s="4" t="inlineStr">
        <is>
          <t>Private Placement Warrants [Member]</t>
        </is>
      </c>
    </row>
    <row r="10">
      <c r="A10" s="3" t="inlineStr">
        <is>
          <t>Private Placement (Details) [Line Items]</t>
        </is>
      </c>
    </row>
    <row r="11">
      <c r="A11" s="4" t="inlineStr">
        <is>
          <t>Aggregate purchase of private warrants</t>
        </is>
      </c>
      <c r="C11" s="5" t="n">
        <v>2000000</v>
      </c>
    </row>
    <row r="12">
      <c r="A12" s="4" t="inlineStr">
        <is>
          <t>Price per warrant (in Dollars per share)</t>
        </is>
      </c>
      <c r="C12" s="6" t="n">
        <v>1</v>
      </c>
    </row>
    <row r="13">
      <c r="A13" s="4" t="inlineStr">
        <is>
          <t>Sale of additional warrants</t>
        </is>
      </c>
      <c r="B13" s="5" t="n">
        <v>225000</v>
      </c>
      <c r="C13" s="5" t="n">
        <v>6675000</v>
      </c>
      <c r="D13" s="5" t="n">
        <v>6000000</v>
      </c>
    </row>
    <row r="14">
      <c r="A14" s="4" t="inlineStr">
        <is>
          <t>Over-Allotment Option [Member]</t>
        </is>
      </c>
    </row>
    <row r="15">
      <c r="A15" s="3" t="inlineStr">
        <is>
          <t>Private Placement (Details) [Line Items]</t>
        </is>
      </c>
    </row>
    <row r="16">
      <c r="A16" s="4" t="inlineStr">
        <is>
          <t>Price per warrant (in Dollars per share)</t>
        </is>
      </c>
      <c r="B16" s="6" t="n">
        <v>10</v>
      </c>
    </row>
    <row r="17">
      <c r="A17" s="4" t="inlineStr">
        <is>
          <t>Aggregate purchase price (in Dollars)</t>
        </is>
      </c>
      <c r="C17" s="6" t="n">
        <v>6000000</v>
      </c>
    </row>
    <row r="18">
      <c r="A18" s="4" t="inlineStr">
        <is>
          <t>Sale of additional warrants</t>
        </is>
      </c>
      <c r="B18" s="5" t="n">
        <v>450000</v>
      </c>
    </row>
    <row r="19">
      <c r="A19" s="4" t="inlineStr">
        <is>
          <t>Private Warrant [Member]</t>
        </is>
      </c>
    </row>
    <row r="20">
      <c r="A20" s="3" t="inlineStr">
        <is>
          <t>Private Placement (Details) [Line Items]</t>
        </is>
      </c>
    </row>
    <row r="21">
      <c r="A21" s="4" t="inlineStr">
        <is>
          <t>Price per warrant (in Dollars per share)</t>
        </is>
      </c>
      <c r="B21" s="6" t="n">
        <v>1</v>
      </c>
    </row>
    <row r="22">
      <c r="A22" s="4" t="inlineStr">
        <is>
          <t>Generating gross proceeds (in Dollars)</t>
        </is>
      </c>
      <c r="B22" s="6" t="n">
        <v>67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s>
  <sheetData>
    <row r="1">
      <c r="A1" s="1" t="inlineStr">
        <is>
          <t>Related Party Transactions (Details) - USD ($)</t>
        </is>
      </c>
      <c r="B1" s="2" t="inlineStr">
        <is>
          <t>Dec. 15, 2020</t>
        </is>
      </c>
      <c r="C1" s="2" t="inlineStr">
        <is>
          <t>Dec. 23, 2020</t>
        </is>
      </c>
      <c r="D1" s="2" t="inlineStr">
        <is>
          <t>Dec. 17, 2020</t>
        </is>
      </c>
      <c r="E1" s="2" t="inlineStr">
        <is>
          <t>Aug. 25, 2020</t>
        </is>
      </c>
      <c r="F1" s="2" t="inlineStr">
        <is>
          <t>Jul. 23, 2020</t>
        </is>
      </c>
      <c r="G1" s="2" t="inlineStr">
        <is>
          <t>Sep. 19, 2019</t>
        </is>
      </c>
      <c r="H1" s="2" t="inlineStr">
        <is>
          <t>Sep. 30, 2021</t>
        </is>
      </c>
      <c r="I1" s="2" t="inlineStr">
        <is>
          <t>Sep. 30, 2021</t>
        </is>
      </c>
      <c r="J1" s="2" t="inlineStr">
        <is>
          <t>Dec. 31, 2020</t>
        </is>
      </c>
    </row>
    <row r="2">
      <c r="A2" s="3" t="inlineStr">
        <is>
          <t>Related Party Transactions (Details) [Line Items]</t>
        </is>
      </c>
    </row>
    <row r="3">
      <c r="A3" s="4" t="inlineStr">
        <is>
          <t>Aggregate price (in Dollars)</t>
        </is>
      </c>
      <c r="F3" s="6" t="n">
        <v>16250</v>
      </c>
    </row>
    <row r="4">
      <c r="A4" s="4" t="inlineStr">
        <is>
          <t>Founder shares holding</t>
        </is>
      </c>
      <c r="D4" s="5" t="n">
        <v>2728875</v>
      </c>
    </row>
    <row r="5">
      <c r="A5" s="4" t="inlineStr">
        <is>
          <t>Shares subject to forfeiture</t>
        </is>
      </c>
      <c r="H5" s="5" t="n">
        <v>562500</v>
      </c>
      <c r="I5" s="5" t="n">
        <v>562500</v>
      </c>
    </row>
    <row r="6">
      <c r="A6" s="4" t="inlineStr">
        <is>
          <t>Issued and outstanding common stock percentage</t>
        </is>
      </c>
      <c r="I6" s="4" t="inlineStr">
        <is>
          <t>20.00%</t>
        </is>
      </c>
    </row>
    <row r="7">
      <c r="A7" s="4" t="inlineStr">
        <is>
          <t>Founder shares, description</t>
        </is>
      </c>
      <c r="I7" s="4" t="inlineStr">
        <is>
          <t xml:space="preserve">The Initial Stockholders have agreed that, subject
to certain limited exceptions, 50% of the Founder Shares will not be transferred, assigned, sold or released from escrow until the earlier
of (i) six months after the date of the consummation of a Business Combination or (ii) the date on which the closing price
of the Company’s shares of common stock equals or exceeds $12.50 per share (as adjusted for stock splits, stock dividends, reorganizations
and recapitalizations) for any 20 trading days within any 30-trading day period commencing after a Business Combination and the remaining
50% of the Founder Shares will not be transferred, assigned, sold or released from escrow until six months after the date of the consummation
of a Business Combination, or earlier, in either case, if, subsequent to a Business Combination, the Company consummates a subsequent
liquidation, merger, stock exchange or other similar transaction which results in all of the stockholders having the right to exchange
their shares of common stock for cash, securities or other property. </t>
        </is>
      </c>
    </row>
    <row r="8">
      <c r="A8" s="4" t="inlineStr">
        <is>
          <t>Office space expenses (in Dollars)</t>
        </is>
      </c>
      <c r="C8" s="6" t="n">
        <v>10000</v>
      </c>
    </row>
    <row r="9">
      <c r="A9" s="4" t="inlineStr">
        <is>
          <t>Services fees (in Dollars)</t>
        </is>
      </c>
      <c r="H9" s="6" t="n">
        <v>30000</v>
      </c>
      <c r="I9" s="6" t="n">
        <v>90000</v>
      </c>
    </row>
    <row r="10">
      <c r="A10" s="4" t="inlineStr">
        <is>
          <t>Accounts payable and accrued expenses (in Dollars)</t>
        </is>
      </c>
      <c r="H10" s="5" t="n">
        <v>90000</v>
      </c>
      <c r="I10" s="5" t="n">
        <v>90000</v>
      </c>
    </row>
    <row r="11">
      <c r="A11" s="4" t="inlineStr">
        <is>
          <t>Notes converted amount (in Dollars)</t>
        </is>
      </c>
      <c r="I11" s="6" t="n">
        <v>500000</v>
      </c>
    </row>
    <row r="12">
      <c r="A12" s="4" t="inlineStr">
        <is>
          <t>Price per warrant (in Dollars per share)</t>
        </is>
      </c>
      <c r="I12" s="6" t="n">
        <v>1</v>
      </c>
    </row>
    <row r="13">
      <c r="A13" s="4" t="inlineStr">
        <is>
          <t>Business combination, description</t>
        </is>
      </c>
      <c r="I13" s="4" t="inlineStr">
        <is>
          <t>In order to extend the time available for the Company to consummate a Business Combination, the Initial Stockholders
or their affiliates or designees must deposit into the Trust Account $1,725,000 (due to the exercise in full of the underwriters’
over-allotment option), or $0.10 per Public Share, on or prior to the date of the applicable deadline. Any such payments would be made
in the form of a loan.</t>
        </is>
      </c>
    </row>
    <row r="14">
      <c r="A14" s="4" t="inlineStr">
        <is>
          <t>Related parties advanced (in Dollars)</t>
        </is>
      </c>
      <c r="H14" s="6" t="n">
        <v>2520000</v>
      </c>
      <c r="I14" s="6" t="n">
        <v>2520000</v>
      </c>
      <c r="J14" s="6" t="n">
        <v>120005</v>
      </c>
    </row>
    <row r="15">
      <c r="A15" s="4" t="inlineStr">
        <is>
          <t>Director [Member]</t>
        </is>
      </c>
    </row>
    <row r="16">
      <c r="A16" s="3" t="inlineStr">
        <is>
          <t>Related Party Transactions (Details) [Line Items]</t>
        </is>
      </c>
    </row>
    <row r="17">
      <c r="A17" s="4" t="inlineStr">
        <is>
          <t>Shares issued</t>
        </is>
      </c>
      <c r="D17" s="5" t="n">
        <v>67500</v>
      </c>
    </row>
    <row r="18">
      <c r="A18" s="4" t="inlineStr">
        <is>
          <t>Founder Shares [Member]</t>
        </is>
      </c>
    </row>
    <row r="19">
      <c r="A19" s="3" t="inlineStr">
        <is>
          <t>Related Party Transactions (Details) [Line Items]</t>
        </is>
      </c>
    </row>
    <row r="20">
      <c r="A20" s="4" t="inlineStr">
        <is>
          <t>Founder shares</t>
        </is>
      </c>
      <c r="E20" s="5" t="n">
        <v>256375</v>
      </c>
      <c r="F20" s="5" t="n">
        <v>3250000</v>
      </c>
      <c r="G20" s="5" t="n">
        <v>5000000</v>
      </c>
      <c r="I20" s="5" t="n">
        <v>4312500</v>
      </c>
    </row>
    <row r="21">
      <c r="A21" s="4" t="inlineStr">
        <is>
          <t>Aggregate price (in Dollars)</t>
        </is>
      </c>
      <c r="F21" s="6" t="n">
        <v>16250</v>
      </c>
      <c r="G21" s="6" t="n">
        <v>25000</v>
      </c>
    </row>
    <row r="22">
      <c r="A22" s="4" t="inlineStr">
        <is>
          <t>Outstanding shares</t>
        </is>
      </c>
      <c r="E22" s="5" t="n">
        <v>1493625</v>
      </c>
    </row>
    <row r="23">
      <c r="A23" s="4" t="inlineStr">
        <is>
          <t>Shares issued</t>
        </is>
      </c>
      <c r="F23" s="5" t="n">
        <v>3250000</v>
      </c>
    </row>
    <row r="24">
      <c r="A24" s="4" t="inlineStr">
        <is>
          <t>Shares transferred for nominal consideration</t>
        </is>
      </c>
      <c r="E24" s="5" t="n">
        <v>431125</v>
      </c>
    </row>
    <row r="25">
      <c r="A25" s="4" t="inlineStr">
        <is>
          <t>Founder shares holding</t>
        </is>
      </c>
      <c r="B25" s="5" t="n">
        <v>2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3" t="inlineStr">
        <is>
          <t>Statement of Financial Position [Abstract]</t>
        </is>
      </c>
    </row>
    <row r="3">
      <c r="A3" s="4" t="inlineStr">
        <is>
          <t>Common stock subject to possible redemption</t>
        </is>
      </c>
      <c r="B3" s="5" t="n">
        <v>17250000</v>
      </c>
      <c r="C3" s="5" t="n">
        <v>15000000</v>
      </c>
    </row>
    <row r="4">
      <c r="A4" s="4" t="inlineStr">
        <is>
          <t>Common stock, redemption per share (in Dollars per share)</t>
        </is>
      </c>
      <c r="B4" s="7" t="n">
        <v>10.1</v>
      </c>
      <c r="C4" s="7" t="n">
        <v>10.1</v>
      </c>
    </row>
    <row r="5">
      <c r="A5" s="4" t="inlineStr">
        <is>
          <t>Preferred stock, par value (in Dollars per share)</t>
        </is>
      </c>
      <c r="B5" s="8" t="n">
        <v>0.0001</v>
      </c>
      <c r="C5" s="8" t="n">
        <v>0.0001</v>
      </c>
    </row>
    <row r="6">
      <c r="A6" s="4" t="inlineStr">
        <is>
          <t>Preferred stock, shares authorized</t>
        </is>
      </c>
      <c r="B6" s="5" t="n">
        <v>1000000</v>
      </c>
      <c r="C6" s="5"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shares authorized</t>
        </is>
      </c>
      <c r="B10" s="5" t="n">
        <v>50000000</v>
      </c>
      <c r="C10" s="5" t="n">
        <v>50000000</v>
      </c>
    </row>
    <row r="11">
      <c r="A11" s="4" t="inlineStr">
        <is>
          <t>Common stock, shares issued</t>
        </is>
      </c>
      <c r="B11" s="5" t="n">
        <v>4312500</v>
      </c>
      <c r="C11" s="5" t="n">
        <v>4312500</v>
      </c>
    </row>
    <row r="12">
      <c r="A12" s="4" t="inlineStr">
        <is>
          <t>Common stock, shares outstanding</t>
        </is>
      </c>
      <c r="B12" s="5" t="n">
        <v>4312500</v>
      </c>
      <c r="C12" s="5"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Commitments (Details) - USD ($)</t>
        </is>
      </c>
      <c r="B1" s="2" t="inlineStr">
        <is>
          <t>Jan. 05, 2021</t>
        </is>
      </c>
      <c r="C1" s="2" t="inlineStr">
        <is>
          <t>Sep. 30, 2021</t>
        </is>
      </c>
      <c r="D1" s="2" t="inlineStr">
        <is>
          <t>Dec. 31, 2020</t>
        </is>
      </c>
    </row>
    <row r="2">
      <c r="A2" s="3" t="inlineStr">
        <is>
          <t>Commitments (Details) [Line Items]</t>
        </is>
      </c>
    </row>
    <row r="3">
      <c r="A3" s="4" t="inlineStr">
        <is>
          <t>Purchase price per share</t>
        </is>
      </c>
      <c r="C3" s="6" t="n">
        <v>10</v>
      </c>
      <c r="D3" s="6" t="n">
        <v>10</v>
      </c>
    </row>
    <row r="4">
      <c r="A4" s="4" t="inlineStr">
        <is>
          <t>Underwriting discount</t>
        </is>
      </c>
      <c r="C4" s="7" t="n">
        <v>0.2</v>
      </c>
    </row>
    <row r="5">
      <c r="A5" s="4" t="inlineStr">
        <is>
          <t>Gross proceeds, percentage</t>
        </is>
      </c>
      <c r="C5" s="4" t="inlineStr">
        <is>
          <t>3.50%</t>
        </is>
      </c>
    </row>
    <row r="6">
      <c r="A6" s="4" t="inlineStr">
        <is>
          <t>Over-Allotment Option [Member]</t>
        </is>
      </c>
    </row>
    <row r="7">
      <c r="A7" s="3" t="inlineStr">
        <is>
          <t>Commitments (Details) [Line Items]</t>
        </is>
      </c>
    </row>
    <row r="8">
      <c r="A8" s="4" t="inlineStr">
        <is>
          <t>Additional purchase of shares</t>
        </is>
      </c>
      <c r="B8" s="5" t="n">
        <v>2250000</v>
      </c>
      <c r="C8" s="5" t="n">
        <v>2250000</v>
      </c>
    </row>
    <row r="9">
      <c r="A9" s="4" t="inlineStr">
        <is>
          <t>Purchase price per share</t>
        </is>
      </c>
      <c r="B9" s="6" t="n">
        <v>10</v>
      </c>
    </row>
    <row r="10">
      <c r="A10" s="4" t="inlineStr">
        <is>
          <t>Proceeds from initial public offering</t>
        </is>
      </c>
      <c r="C10" s="6" t="n">
        <v>34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tockholders’ Equity (Details) - $ / shares</t>
        </is>
      </c>
      <c r="B1" s="2" t="inlineStr">
        <is>
          <t>Sep. 30, 2021</t>
        </is>
      </c>
      <c r="C1" s="2" t="inlineStr">
        <is>
          <t>Dec. 31, 2020</t>
        </is>
      </c>
    </row>
    <row r="2">
      <c r="A2" s="3" t="inlineStr">
        <is>
          <t>Stockholders' Equity Note [Abstract]</t>
        </is>
      </c>
    </row>
    <row r="3">
      <c r="A3" s="4" t="inlineStr">
        <is>
          <t>Preferred stock, shares authorized</t>
        </is>
      </c>
      <c r="B3" s="5" t="n">
        <v>1000000</v>
      </c>
      <c r="C3" s="5" t="n">
        <v>1000000</v>
      </c>
    </row>
    <row r="4">
      <c r="A4" s="4" t="inlineStr">
        <is>
          <t>Common stock, shares authorized</t>
        </is>
      </c>
      <c r="B4" s="5" t="n">
        <v>50000000</v>
      </c>
      <c r="C4" s="5" t="n">
        <v>50000000</v>
      </c>
    </row>
    <row r="5">
      <c r="A5" s="4" t="inlineStr">
        <is>
          <t>Common stock, par value (in Dollars per share)</t>
        </is>
      </c>
      <c r="B5" s="8" t="n">
        <v>0.0001</v>
      </c>
      <c r="C5" s="8" t="n">
        <v>0.0001</v>
      </c>
    </row>
    <row r="6">
      <c r="A6" s="4" t="inlineStr">
        <is>
          <t>Common stock, shares issued</t>
        </is>
      </c>
      <c r="B6" s="5" t="n">
        <v>4312500</v>
      </c>
      <c r="C6" s="5" t="n">
        <v>4312500</v>
      </c>
    </row>
    <row r="7">
      <c r="A7" s="4" t="inlineStr">
        <is>
          <t>Common stock subject to possible redemption</t>
        </is>
      </c>
      <c r="B7" s="5" t="n">
        <v>17250000</v>
      </c>
      <c r="C7" s="5" t="n">
        <v>15000000</v>
      </c>
    </row>
    <row r="8">
      <c r="A8" s="4" t="inlineStr">
        <is>
          <t>Common stock, shares outstanding</t>
        </is>
      </c>
      <c r="B8" s="5" t="n">
        <v>4312500</v>
      </c>
      <c r="C8" s="5" t="n">
        <v>4312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Warrants (Details) - $ / shares</t>
        </is>
      </c>
      <c r="B1" s="2" t="inlineStr">
        <is>
          <t>9 Months Ended</t>
        </is>
      </c>
    </row>
    <row r="2">
      <c r="B2" s="2" t="inlineStr">
        <is>
          <t>Sep. 30, 2021</t>
        </is>
      </c>
      <c r="C2" s="2" t="inlineStr">
        <is>
          <t>Jan. 05, 2021</t>
        </is>
      </c>
      <c r="D2" s="2" t="inlineStr">
        <is>
          <t>Dec. 31, 2020</t>
        </is>
      </c>
    </row>
    <row r="3">
      <c r="A3" s="3" t="inlineStr">
        <is>
          <t>Warrants (Details) [Line Items]</t>
        </is>
      </c>
    </row>
    <row r="4">
      <c r="A4" s="4" t="inlineStr">
        <is>
          <t>Private warrants outstanding</t>
        </is>
      </c>
      <c r="B4" s="5" t="n">
        <v>8625000</v>
      </c>
      <c r="D4" s="5" t="n">
        <v>7500000</v>
      </c>
    </row>
    <row r="5">
      <c r="A5" s="4" t="inlineStr">
        <is>
          <t>Warrants rights, description</t>
        </is>
      </c>
      <c r="B5" s="4" t="inlineStr">
        <is>
          <t>The Company may redeem the Public Warrants: 
    ●
    in whole and not in part;
    ●
    at a price of $0.01 per warrant;
    ●
    at any time while the warrants are exercisable;
    ●
    upon not less than 30 days’ prior written notice of redemption to each warrant holder;
    ●
    if, and only if, the reported last sale price of the share of common stock equals or exceeds $16.50 per share, for any 20 trading days within a 30-trading day period ending on the third business day prior to the notice of redemption to the warrant holders; and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is>
      </c>
    </row>
    <row r="6">
      <c r="A6" s="4" t="inlineStr">
        <is>
          <t>Issue price per common stock (in Dollars per share)</t>
        </is>
      </c>
      <c r="B6" s="7" t="n">
        <v>9.199999999999999</v>
      </c>
    </row>
    <row r="7">
      <c r="A7" s="4" t="inlineStr">
        <is>
          <t>Percentage of exercise price of warrants adjusted</t>
        </is>
      </c>
      <c r="B7" s="4" t="inlineStr">
        <is>
          <t>115.00%</t>
        </is>
      </c>
    </row>
    <row r="8">
      <c r="A8" s="4" t="inlineStr">
        <is>
          <t>Share redemption trigger price (in Dollars per share)</t>
        </is>
      </c>
      <c r="B8" s="7" t="n">
        <v>16.5</v>
      </c>
    </row>
    <row r="9">
      <c r="A9" s="4" t="inlineStr">
        <is>
          <t>Percentage of trigger price adjusted to market value</t>
        </is>
      </c>
      <c r="B9" s="4" t="inlineStr">
        <is>
          <t>165.00%</t>
        </is>
      </c>
    </row>
    <row r="10">
      <c r="A10" s="4" t="inlineStr">
        <is>
          <t>Exercise price per share (in Dollars per share)</t>
        </is>
      </c>
      <c r="B10" s="7" t="n">
        <v>11.5</v>
      </c>
    </row>
    <row r="11">
      <c r="A11" s="4" t="inlineStr">
        <is>
          <t>Private Warrants Outstanding [Member]</t>
        </is>
      </c>
    </row>
    <row r="12">
      <c r="A12" s="3" t="inlineStr">
        <is>
          <t>Warrants (Details) [Line Items]</t>
        </is>
      </c>
    </row>
    <row r="13">
      <c r="A13" s="4" t="inlineStr">
        <is>
          <t>Private warrants outstanding</t>
        </is>
      </c>
      <c r="B13" s="5" t="n">
        <v>6675000</v>
      </c>
      <c r="C13" s="5" t="n">
        <v>225000</v>
      </c>
      <c r="D13" s="5" t="n">
        <v>6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Sep. 30, 2021</t>
        </is>
      </c>
      <c r="C1" s="2" t="inlineStr">
        <is>
          <t>Dec. 31, 2020</t>
        </is>
      </c>
    </row>
    <row r="2">
      <c r="A2" s="3" t="inlineStr">
        <is>
          <t>Fair Value Disclosures [Abstract]</t>
        </is>
      </c>
    </row>
    <row r="3">
      <c r="A3" s="4" t="inlineStr">
        <is>
          <t>Assets held-in-trust account</t>
        </is>
      </c>
      <c r="B3" s="6" t="n">
        <v>174262524</v>
      </c>
      <c r="C3" s="6" t="n">
        <v>151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USD ($)</t>
        </is>
      </c>
      <c r="B1" s="2" t="inlineStr">
        <is>
          <t>Sep. 30, 2021</t>
        </is>
      </c>
      <c r="C1" s="2" t="inlineStr">
        <is>
          <t>Dec. 31, 2020</t>
        </is>
      </c>
    </row>
    <row r="2">
      <c r="A2" s="4" t="inlineStr">
        <is>
          <t>Level 1 [Member]</t>
        </is>
      </c>
    </row>
    <row r="3">
      <c r="A3" s="3" t="inlineStr">
        <is>
          <t>Assets:</t>
        </is>
      </c>
    </row>
    <row r="4">
      <c r="A4" s="4" t="inlineStr">
        <is>
          <t>Investments held in Trust Account – U.S. Treasury Securities Money Market Fund</t>
        </is>
      </c>
      <c r="B4" s="6" t="n">
        <v>174262524</v>
      </c>
      <c r="C4" s="4" t="inlineStr">
        <is>
          <t xml:space="preserve"> </t>
        </is>
      </c>
    </row>
    <row r="5">
      <c r="A5" s="4" t="inlineStr">
        <is>
          <t>Level 3 [Member]</t>
        </is>
      </c>
    </row>
    <row r="6">
      <c r="A6" s="3" t="inlineStr">
        <is>
          <t>Liabilities:</t>
        </is>
      </c>
    </row>
    <row r="7">
      <c r="A7" s="4" t="inlineStr">
        <is>
          <t>Warrant Liabilities – Private Warrants</t>
        </is>
      </c>
      <c r="B7" s="6" t="n">
        <v>1668750</v>
      </c>
      <c r="C7" s="6" t="n">
        <v>732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information regarding level 3 fair value measurements of the warrant liabilities - $ / shares</t>
        </is>
      </c>
      <c r="B1" s="2" t="inlineStr">
        <is>
          <t>9 Months Ended</t>
        </is>
      </c>
      <c r="C1" s="2" t="inlineStr">
        <is>
          <t>12 Months Ended</t>
        </is>
      </c>
    </row>
    <row r="2">
      <c r="B2" s="2" t="inlineStr">
        <is>
          <t>Sep. 30, 2021</t>
        </is>
      </c>
      <c r="C2" s="2" t="inlineStr">
        <is>
          <t>Dec. 31, 2020</t>
        </is>
      </c>
    </row>
    <row r="3">
      <c r="A3" s="3" t="inlineStr">
        <is>
          <t>Schedule of information regarding level 3 fair value measurements of the warrant liabilities [Abstract]</t>
        </is>
      </c>
    </row>
    <row r="4">
      <c r="A4" s="4" t="inlineStr">
        <is>
          <t>Exercise price (in Dollars per share)</t>
        </is>
      </c>
      <c r="B4" s="7" t="n">
        <v>11.5</v>
      </c>
      <c r="C4" s="7" t="n">
        <v>11.5</v>
      </c>
    </row>
    <row r="5">
      <c r="A5" s="4" t="inlineStr">
        <is>
          <t>Stock price (in Dollars per share)</t>
        </is>
      </c>
      <c r="B5" s="6" t="n">
        <v>10</v>
      </c>
      <c r="C5" s="6" t="n">
        <v>10</v>
      </c>
    </row>
    <row r="6">
      <c r="A6" s="4" t="inlineStr">
        <is>
          <t>Volatility</t>
        </is>
      </c>
      <c r="B6" s="4" t="inlineStr">
        <is>
          <t>6.50%</t>
        </is>
      </c>
      <c r="C6" s="4" t="inlineStr">
        <is>
          <t>19.15%</t>
        </is>
      </c>
    </row>
    <row r="7">
      <c r="A7" s="4" t="inlineStr">
        <is>
          <t>Term</t>
        </is>
      </c>
      <c r="B7" s="4" t="inlineStr">
        <is>
          <t>5 years</t>
        </is>
      </c>
      <c r="C7" s="4" t="inlineStr">
        <is>
          <t>5 years</t>
        </is>
      </c>
    </row>
    <row r="8">
      <c r="A8" s="4" t="inlineStr">
        <is>
          <t>Risk-free rate</t>
        </is>
      </c>
      <c r="B8" s="4" t="inlineStr">
        <is>
          <t>0.98%</t>
        </is>
      </c>
      <c r="C8" s="4" t="inlineStr">
        <is>
          <t>0.36%</t>
        </is>
      </c>
    </row>
    <row r="9">
      <c r="A9" s="4" t="inlineStr">
        <is>
          <t>Dividend yield</t>
        </is>
      </c>
      <c r="B9" s="4" t="inlineStr">
        <is>
          <t>0.00%</t>
        </is>
      </c>
      <c r="C9" s="4" t="inlineStr">
        <is>
          <t>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level 3 warrant liabilities - Private Placement [Member]</t>
        </is>
      </c>
      <c r="B1" s="2" t="inlineStr">
        <is>
          <t>9 Months Ended</t>
        </is>
      </c>
    </row>
    <row r="2">
      <c r="B2" s="2" t="inlineStr">
        <is>
          <t>Sep. 30, 2021USD ($)</t>
        </is>
      </c>
    </row>
    <row r="3">
      <c r="A3" s="3" t="inlineStr">
        <is>
          <t>Fair Value Measurements (Details) - Schedule of changes in the fair value of level 3 warrant liabilities [Line Items]</t>
        </is>
      </c>
    </row>
    <row r="4">
      <c r="A4" s="4" t="inlineStr">
        <is>
          <t>Fair value as of December 31, 2020</t>
        </is>
      </c>
      <c r="B4" s="6" t="n">
        <v>7320000</v>
      </c>
    </row>
    <row r="5">
      <c r="A5" s="4" t="inlineStr">
        <is>
          <t>Initial measurement on January 5, 2021 (Over allotment)</t>
        </is>
      </c>
      <c r="B5" s="5" t="n">
        <v>837000</v>
      </c>
    </row>
    <row r="6">
      <c r="A6" s="4" t="inlineStr">
        <is>
          <t>Change in fair value</t>
        </is>
      </c>
      <c r="B6" s="5" t="n">
        <v>-6488250</v>
      </c>
    </row>
    <row r="7">
      <c r="A7" s="4" t="inlineStr">
        <is>
          <t>Fair value as of September 30, 2021</t>
        </is>
      </c>
      <c r="B7" s="6" t="n">
        <v>16687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2" customWidth="1" min="1" max="1"/>
    <col width="80" customWidth="1" min="2" max="2"/>
  </cols>
  <sheetData>
    <row r="1">
      <c r="A1" s="1" t="inlineStr">
        <is>
          <t>Subsequent Events (Details)</t>
        </is>
      </c>
      <c r="B1" s="2" t="inlineStr">
        <is>
          <t>9 Months Ended</t>
        </is>
      </c>
    </row>
    <row r="2">
      <c r="B2" s="2" t="inlineStr">
        <is>
          <t>Sep. 30, 2021USD ($)$ / sharesshares</t>
        </is>
      </c>
    </row>
    <row r="3">
      <c r="A3" s="3" t="inlineStr">
        <is>
          <t>Subsequent Events (Details) [Line Items]</t>
        </is>
      </c>
    </row>
    <row r="4">
      <c r="A4" s="4" t="inlineStr">
        <is>
          <t>Aggregate base consideration | $</t>
        </is>
      </c>
      <c r="B4" s="6" t="n">
        <v>800000000</v>
      </c>
    </row>
    <row r="5">
      <c r="A5" s="4" t="inlineStr">
        <is>
          <t>Aggregate base consideration description</t>
        </is>
      </c>
      <c r="B5" s="4" t="inlineStr">
        <is>
          <t xml:space="preserve">In addition to the Aggregate Base
Consideration, Presto stockholders may be entitled to receive, as additional consideration, and without any action on behalf of the Company,
Ventoux Merger Sub, Ventoux Merger Sub II or the Company’s stockholders, 15,000,000 additional shares of common stock of New Presto
(the “Presto Earnout Shares”), to be issued as follows: (A) 7,500,000 Presto Earnout Shares, if, during the period from and
after the Closing until the third anniversary of the Closing, the Volume Weighted Average Price (“VWAP” as defined in the
Merger Agreement) of New Presto common stock is greater than or equal to $12.50 for any 20 trading days within a period of 30 consecutive
trading days, and (B) an additional 7,500,000 Presto Earnout Shares, if, during the period from and after the Closing until the fifth
anniversary of the Closing, the VWAP of New Presto common stock is greater than or equal to $15.00 for any 20 trading days within a period
of 30 consecutive trading days. </t>
        </is>
      </c>
    </row>
    <row r="6">
      <c r="A6" s="4" t="inlineStr">
        <is>
          <t>Aggregate principal amount of convertible notes | $</t>
        </is>
      </c>
      <c r="B6" s="6" t="n">
        <v>55000000</v>
      </c>
    </row>
    <row r="7">
      <c r="A7" s="4" t="inlineStr">
        <is>
          <t>Aggregate of warrants | shares</t>
        </is>
      </c>
      <c r="B7" s="5" t="n">
        <v>1000000</v>
      </c>
    </row>
    <row r="8">
      <c r="A8" s="4" t="inlineStr">
        <is>
          <t>Subsequent event, description</t>
        </is>
      </c>
      <c r="B8" s="4" t="inlineStr">
        <is>
          <t>If the Company elects to pay interest in cash
(“Cash Interest”), the interest on the Notes will accrue at a rate of 9.0% per annum and be payable in cash. If the Company
elects to pay interest in kind (“PIK Interest”), the interest on the Notes will be increased to a rate of 11.0% per annum.
PIK Interest will be payable either (x) by increasing the principal amount of the outstanding Notes by an amount equal to the amount of
PIK Interest for the applicable interest period (rounded up to the nearest $1.00) or (y) if the Notes are no longer held as global notes,
by issuing additional Notes in certificated form in an aggregate principal amount equal to the amount of PIK Interest for the period (rounded
up to the nearest $1.00).</t>
        </is>
      </c>
    </row>
    <row r="9">
      <c r="A9" s="4" t="inlineStr">
        <is>
          <t>Conversion price notes percentage</t>
        </is>
      </c>
      <c r="B9" s="9" t="n">
        <v>1.3</v>
      </c>
    </row>
    <row r="10">
      <c r="A10" s="4" t="inlineStr">
        <is>
          <t>Principal amount of repurchase price percentage</t>
        </is>
      </c>
      <c r="B10" s="4" t="inlineStr">
        <is>
          <t>100.00%</t>
        </is>
      </c>
    </row>
    <row r="11">
      <c r="A11" s="4" t="inlineStr">
        <is>
          <t>Common stock exercise price</t>
        </is>
      </c>
      <c r="B11" s="7" t="n">
        <v>16.5</v>
      </c>
    </row>
    <row r="12">
      <c r="A12" s="4" t="inlineStr">
        <is>
          <t>Transfer percentage</t>
        </is>
      </c>
      <c r="B12" s="4" t="inlineStr">
        <is>
          <t>50.00%</t>
        </is>
      </c>
    </row>
    <row r="13">
      <c r="A13" s="4" t="inlineStr">
        <is>
          <t>New Presto [Member]</t>
        </is>
      </c>
    </row>
    <row r="14">
      <c r="A14" s="3" t="inlineStr">
        <is>
          <t>Subsequent Events (Details) [Line Items]</t>
        </is>
      </c>
    </row>
    <row r="15">
      <c r="A15" s="4" t="inlineStr">
        <is>
          <t>Common stock per share</t>
        </is>
      </c>
      <c r="B15" s="6" t="n">
        <v>10</v>
      </c>
    </row>
    <row r="16">
      <c r="A16" s="4" t="inlineStr">
        <is>
          <t>Additional shares of common stock | shares</t>
        </is>
      </c>
      <c r="B16" s="5" t="n">
        <v>15000000</v>
      </c>
    </row>
    <row r="17">
      <c r="A17" s="4" t="inlineStr">
        <is>
          <t>Subsequent event, description</t>
        </is>
      </c>
      <c r="B17" s="4" t="inlineStr">
        <is>
          <t>At any time prior to the close
of business on the second trading day immediately preceding the maturity date of the Notes, the Notes will be convertible, at each holder’s
option, into shares of common stock of New Presto at an initial conversion price equal to the lesser of (i) $13.00 and (ii) a 30% premium
to the lowest per share price at which any equity of the Company is issued within 15 days prior to the Closing Date (the “Conversion
Rate”).</t>
        </is>
      </c>
    </row>
    <row r="18">
      <c r="A18" s="4" t="inlineStr">
        <is>
          <t>Note financing warrants [Member]</t>
        </is>
      </c>
    </row>
    <row r="19">
      <c r="A19" s="3" t="inlineStr">
        <is>
          <t>Subsequent Events (Details) [Line Items]</t>
        </is>
      </c>
    </row>
    <row r="20">
      <c r="A20" s="4" t="inlineStr">
        <is>
          <t>Common stock exercise price</t>
        </is>
      </c>
      <c r="B20" s="7" t="n">
        <v>11.5</v>
      </c>
    </row>
    <row r="21">
      <c r="A21" s="4" t="inlineStr">
        <is>
          <t>Equity subscription agreements [Member]</t>
        </is>
      </c>
    </row>
    <row r="22">
      <c r="A22" s="3" t="inlineStr">
        <is>
          <t>Subsequent Events (Details) [Line Items]</t>
        </is>
      </c>
    </row>
    <row r="23">
      <c r="A23" s="4" t="inlineStr">
        <is>
          <t>Aggregate base consideration | $</t>
        </is>
      </c>
      <c r="B23" s="6" t="n">
        <v>1500000</v>
      </c>
    </row>
    <row r="24">
      <c r="A24" s="4" t="inlineStr">
        <is>
          <t>Common stock per share</t>
        </is>
      </c>
      <c r="B24" s="6" t="n">
        <v>10</v>
      </c>
    </row>
    <row r="25">
      <c r="A25" s="4" t="inlineStr">
        <is>
          <t>Subsequent event, description</t>
        </is>
      </c>
      <c r="B25" s="4" t="inlineStr">
        <is>
          <t xml:space="preserve">In addition, the Company may redeem
the Notes at any time prior to the 21st trading day before maturity by paying, in cash, the principal, accrued interest, and a premium
equal to, (1) through third anniversary, the present value of all remaining scheduled interest payments, computed using a discount rate
equal to the Treasury Rate (to be defined in the Indenture) plus 0.50%, and warrants to purchase a number of shares equal to 50% of the
number of shares into which the Notes redeemed were convertible, or (2) between third anniversary and maturity, of all remaining scheduled
interest payments, computed using a discount rate equal to the Treasury Rate. </t>
        </is>
      </c>
    </row>
    <row r="26">
      <c r="A26" s="4" t="inlineStr">
        <is>
          <t>Sponsor agreement [Member]</t>
        </is>
      </c>
    </row>
    <row r="27">
      <c r="A27" s="3" t="inlineStr">
        <is>
          <t>Subsequent Events (Details) [Line Items]</t>
        </is>
      </c>
    </row>
    <row r="28">
      <c r="A28" s="4" t="inlineStr">
        <is>
          <t>Subsequent event, description</t>
        </is>
      </c>
      <c r="B28" s="4" t="inlineStr">
        <is>
          <t>(i) in the case of redemptions of public shares of 90% or more, 15% of the Sponsors’ founder shares that
are owned immediately after the Closing will be subject to vesting, (ii) in the case of redemptions of public shares of between 80% and
90%, 10% of the Sponsors’ founder shares that are owned immediately after the Closing will be subject to vesting, (iii) in the case
of redemptions of public shares of between 70% and 80%, 5% of the Sponsors’ founder shares that are owned immediately after the
Closing will be subject to vesting and (iv) in the case of redemptions of public shares of less than 70%, none of the Sponsors’
founder shares will be subject to vesting. The Sponsors’ Earnout Shares will vest if, during the period from and after the Closing
until the fifth anniversary of the Closing, the VWAP of New Presto common stock is greater than or equal to $12.50 for any 40 trading
days within a period of 60 consecutive trading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General and administrative expenses</t>
        </is>
      </c>
      <c r="B4" s="6" t="n">
        <v>189283</v>
      </c>
      <c r="C4" s="4" t="inlineStr">
        <is>
          <t xml:space="preserve"> </t>
        </is>
      </c>
      <c r="D4" s="6" t="n">
        <v>639984</v>
      </c>
      <c r="E4" s="6" t="n">
        <v>85</v>
      </c>
    </row>
    <row r="5">
      <c r="A5" s="4" t="inlineStr">
        <is>
          <t>Loss from operations</t>
        </is>
      </c>
      <c r="B5" s="5" t="n">
        <v>-189283</v>
      </c>
      <c r="C5" s="4" t="inlineStr">
        <is>
          <t xml:space="preserve"> </t>
        </is>
      </c>
      <c r="D5" s="5" t="n">
        <v>-639984</v>
      </c>
      <c r="E5" s="5" t="n">
        <v>-85</v>
      </c>
    </row>
    <row r="6">
      <c r="A6" s="3" t="inlineStr">
        <is>
          <t>Other income (loss):</t>
        </is>
      </c>
    </row>
    <row r="7">
      <c r="A7" s="4" t="inlineStr">
        <is>
          <t>Change in fair value of warrant liabilities</t>
        </is>
      </c>
      <c r="B7" s="5" t="n">
        <v>1001250</v>
      </c>
      <c r="C7" s="4" t="inlineStr">
        <is>
          <t xml:space="preserve"> </t>
        </is>
      </c>
      <c r="D7" s="5" t="n">
        <v>6488250</v>
      </c>
      <c r="E7" s="4" t="inlineStr">
        <is>
          <t xml:space="preserve"> </t>
        </is>
      </c>
    </row>
    <row r="8">
      <c r="A8" s="4" t="inlineStr">
        <is>
          <t>Loss on initial issuance of private warrants</t>
        </is>
      </c>
      <c r="B8" s="4" t="inlineStr">
        <is>
          <t xml:space="preserve"> </t>
        </is>
      </c>
      <c r="C8" s="4" t="inlineStr">
        <is>
          <t xml:space="preserve"> </t>
        </is>
      </c>
      <c r="D8" s="5" t="n">
        <v>-162000</v>
      </c>
    </row>
    <row r="9">
      <c r="A9" s="4" t="inlineStr">
        <is>
          <t>Interest earned on marketable securities held in Trust Account</t>
        </is>
      </c>
      <c r="B9" s="5" t="n">
        <v>2618</v>
      </c>
      <c r="C9" s="4" t="inlineStr">
        <is>
          <t xml:space="preserve"> </t>
        </is>
      </c>
      <c r="D9" s="5" t="n">
        <v>37524</v>
      </c>
      <c r="E9" s="4" t="inlineStr">
        <is>
          <t xml:space="preserve"> </t>
        </is>
      </c>
    </row>
    <row r="10">
      <c r="A10" s="4" t="inlineStr">
        <is>
          <t>Total other income, net</t>
        </is>
      </c>
      <c r="B10" s="5" t="n">
        <v>1003868</v>
      </c>
      <c r="C10" s="4" t="inlineStr">
        <is>
          <t xml:space="preserve"> </t>
        </is>
      </c>
      <c r="D10" s="5" t="n">
        <v>6363774</v>
      </c>
      <c r="E10" s="4" t="inlineStr">
        <is>
          <t xml:space="preserve"> </t>
        </is>
      </c>
    </row>
    <row r="11">
      <c r="A11" s="4" t="inlineStr">
        <is>
          <t>Income (Loss) before provision for income taxes</t>
        </is>
      </c>
      <c r="B11" s="5" t="n">
        <v>814585</v>
      </c>
      <c r="C11" s="4" t="inlineStr">
        <is>
          <t xml:space="preserve"> </t>
        </is>
      </c>
      <c r="D11" s="5" t="n">
        <v>5723790</v>
      </c>
      <c r="E11" s="5" t="n">
        <v>-85</v>
      </c>
    </row>
    <row r="12">
      <c r="A12" s="4" t="inlineStr">
        <is>
          <t>Benefit from (Provision for) income taxes</t>
        </is>
      </c>
      <c r="B12" s="4" t="inlineStr">
        <is>
          <t xml:space="preserve"> </t>
        </is>
      </c>
      <c r="C12" s="4" t="inlineStr">
        <is>
          <t xml:space="preserve"> </t>
        </is>
      </c>
      <c r="D12" s="5" t="n">
        <v>-4342</v>
      </c>
      <c r="E12" s="4" t="inlineStr">
        <is>
          <t xml:space="preserve"> </t>
        </is>
      </c>
    </row>
    <row r="13">
      <c r="A13" s="4" t="inlineStr">
        <is>
          <t>Net income (loss)</t>
        </is>
      </c>
      <c r="B13" s="6" t="n">
        <v>814585</v>
      </c>
      <c r="C13" s="4" t="inlineStr">
        <is>
          <t xml:space="preserve"> </t>
        </is>
      </c>
      <c r="D13" s="6" t="n">
        <v>5719448</v>
      </c>
      <c r="E13" s="6" t="n">
        <v>-85</v>
      </c>
    </row>
    <row r="14">
      <c r="A14" s="4" t="inlineStr">
        <is>
          <t>Basic and Diluted Weighted average shares outstanding of common stock (in Shares)</t>
        </is>
      </c>
      <c r="B14" s="5" t="n">
        <v>21562500</v>
      </c>
      <c r="C14" s="5" t="n">
        <v>3750000</v>
      </c>
      <c r="D14" s="5" t="n">
        <v>21529412</v>
      </c>
      <c r="E14" s="5" t="n">
        <v>3750000</v>
      </c>
    </row>
    <row r="15">
      <c r="A15" s="4" t="inlineStr">
        <is>
          <t>Basic and diluted net income per share of common stock (in Dollars per share)</t>
        </is>
      </c>
      <c r="B15" s="9" t="n">
        <v>0.04</v>
      </c>
      <c r="C15" s="4" t="inlineStr">
        <is>
          <t xml:space="preserve"> </t>
        </is>
      </c>
      <c r="D15" s="9" t="n">
        <v>0.27</v>
      </c>
      <c r="E1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8" customWidth="1" min="1" max="1"/>
    <col width="13" customWidth="1" min="2" max="2"/>
    <col width="27" customWidth="1" min="3" max="3"/>
    <col width="40" customWidth="1" min="4" max="4"/>
    <col width="13" customWidth="1" min="5" max="5"/>
  </cols>
  <sheetData>
    <row r="1">
      <c r="A1" s="1" t="inlineStr">
        <is>
          <t>Condensed Statements of Changes in Stockholders’ Equity (Unaudited) - USD ($)</t>
        </is>
      </c>
      <c r="B1" s="2" t="inlineStr">
        <is>
          <t>Common Stock</t>
        </is>
      </c>
      <c r="C1" s="2" t="inlineStr">
        <is>
          <t>Additional Paid in Capital</t>
        </is>
      </c>
      <c r="D1" s="2" t="inlineStr">
        <is>
          <t>(Accumulated Deficit) Retained Earnings</t>
        </is>
      </c>
      <c r="E1" s="2" t="inlineStr">
        <is>
          <t>Total</t>
        </is>
      </c>
    </row>
    <row r="2">
      <c r="A2" s="4" t="inlineStr">
        <is>
          <t>Balance at Dec. 31, 2019</t>
        </is>
      </c>
      <c r="B2" s="6" t="n">
        <v>431</v>
      </c>
      <c r="C2" s="6" t="n">
        <v>24569</v>
      </c>
      <c r="D2" s="6" t="n">
        <v>-1450</v>
      </c>
      <c r="E2" s="6" t="n">
        <v>23550</v>
      </c>
    </row>
    <row r="3">
      <c r="A3" s="4" t="inlineStr">
        <is>
          <t>Balance (in Shares) at Dec. 31, 2019</t>
        </is>
      </c>
      <c r="B3" s="5" t="n">
        <v>4312500</v>
      </c>
    </row>
    <row r="4">
      <c r="A4" s="4" t="inlineStr">
        <is>
          <t>Net income loss</t>
        </is>
      </c>
      <c r="B4" s="4" t="inlineStr">
        <is>
          <t xml:space="preserve"> </t>
        </is>
      </c>
      <c r="C4" s="4" t="inlineStr">
        <is>
          <t xml:space="preserve"> </t>
        </is>
      </c>
      <c r="D4" s="4" t="inlineStr">
        <is>
          <t xml:space="preserve"> </t>
        </is>
      </c>
      <c r="E4" s="4" t="inlineStr">
        <is>
          <t xml:space="preserve"> </t>
        </is>
      </c>
    </row>
    <row r="5">
      <c r="A5" s="4" t="inlineStr">
        <is>
          <t>Balance at Mar. 31, 2020</t>
        </is>
      </c>
      <c r="B5" s="6" t="n">
        <v>431</v>
      </c>
      <c r="C5" s="5" t="n">
        <v>24569</v>
      </c>
      <c r="D5" s="5" t="n">
        <v>-1450</v>
      </c>
      <c r="E5" s="5" t="n">
        <v>23550</v>
      </c>
    </row>
    <row r="6">
      <c r="A6" s="4" t="inlineStr">
        <is>
          <t>Balance (in Shares) at Mar. 31, 2020</t>
        </is>
      </c>
      <c r="B6" s="5" t="n">
        <v>4312500</v>
      </c>
    </row>
    <row r="7">
      <c r="A7" s="4" t="inlineStr">
        <is>
          <t>Balance at Dec. 31, 2019</t>
        </is>
      </c>
      <c r="B7" s="6" t="n">
        <v>431</v>
      </c>
      <c r="C7" s="5" t="n">
        <v>24569</v>
      </c>
      <c r="D7" s="5" t="n">
        <v>-1450</v>
      </c>
      <c r="E7" s="5" t="n">
        <v>23550</v>
      </c>
    </row>
    <row r="8">
      <c r="A8" s="4" t="inlineStr">
        <is>
          <t>Balance (in Shares) at Dec. 31, 2019</t>
        </is>
      </c>
      <c r="B8" s="5" t="n">
        <v>4312500</v>
      </c>
    </row>
    <row r="9">
      <c r="A9" s="4" t="inlineStr">
        <is>
          <t>Net income loss</t>
        </is>
      </c>
      <c r="E9" s="5" t="n">
        <v>-85</v>
      </c>
    </row>
    <row r="10">
      <c r="A10" s="4" t="inlineStr">
        <is>
          <t>Balance at Sep. 30, 2020</t>
        </is>
      </c>
      <c r="B10" s="6" t="n">
        <v>431</v>
      </c>
      <c r="C10" s="5" t="n">
        <v>24569</v>
      </c>
      <c r="D10" s="5" t="n">
        <v>-1535</v>
      </c>
      <c r="E10" s="5" t="n">
        <v>23465</v>
      </c>
    </row>
    <row r="11">
      <c r="A11" s="4" t="inlineStr">
        <is>
          <t>Balance (in Shares) at Sep. 30, 2020</t>
        </is>
      </c>
      <c r="B11" s="5" t="n">
        <v>4312500</v>
      </c>
    </row>
    <row r="12">
      <c r="A12" s="4" t="inlineStr">
        <is>
          <t>Balance at Mar. 31, 2020</t>
        </is>
      </c>
      <c r="B12" s="6" t="n">
        <v>431</v>
      </c>
      <c r="C12" s="5" t="n">
        <v>24569</v>
      </c>
      <c r="D12" s="5" t="n">
        <v>-1450</v>
      </c>
      <c r="E12" s="5" t="n">
        <v>23550</v>
      </c>
    </row>
    <row r="13">
      <c r="A13" s="4" t="inlineStr">
        <is>
          <t>Balance (in Shares) at Mar. 31, 2020</t>
        </is>
      </c>
      <c r="B13" s="5" t="n">
        <v>4312500</v>
      </c>
    </row>
    <row r="14">
      <c r="A14" s="4" t="inlineStr">
        <is>
          <t>Net income loss</t>
        </is>
      </c>
      <c r="B14" s="4" t="inlineStr">
        <is>
          <t xml:space="preserve"> </t>
        </is>
      </c>
      <c r="C14" s="4" t="inlineStr">
        <is>
          <t xml:space="preserve"> </t>
        </is>
      </c>
      <c r="D14" s="5" t="n">
        <v>-85</v>
      </c>
      <c r="E14" s="5" t="n">
        <v>-85</v>
      </c>
    </row>
    <row r="15">
      <c r="A15" s="4" t="inlineStr">
        <is>
          <t>Balance at Jun. 30, 2020</t>
        </is>
      </c>
      <c r="B15" s="6" t="n">
        <v>431</v>
      </c>
      <c r="C15" s="5" t="n">
        <v>24569</v>
      </c>
      <c r="D15" s="5" t="n">
        <v>-1535</v>
      </c>
      <c r="E15" s="5" t="n">
        <v>23465</v>
      </c>
    </row>
    <row r="16">
      <c r="A16" s="4" t="inlineStr">
        <is>
          <t>Balance (in Shares) at Jun. 30, 2020</t>
        </is>
      </c>
      <c r="B16" s="5" t="n">
        <v>4312500</v>
      </c>
    </row>
    <row r="17">
      <c r="A17" s="4" t="inlineStr">
        <is>
          <t>Net income loss</t>
        </is>
      </c>
      <c r="B17" s="4" t="inlineStr">
        <is>
          <t xml:space="preserve"> </t>
        </is>
      </c>
      <c r="C17" s="4" t="inlineStr">
        <is>
          <t xml:space="preserve"> </t>
        </is>
      </c>
      <c r="D17" s="4" t="inlineStr">
        <is>
          <t xml:space="preserve"> </t>
        </is>
      </c>
      <c r="E17" s="4" t="inlineStr">
        <is>
          <t xml:space="preserve"> </t>
        </is>
      </c>
    </row>
    <row r="18">
      <c r="A18" s="4" t="inlineStr">
        <is>
          <t>Balance at Sep. 30, 2020</t>
        </is>
      </c>
      <c r="B18" s="6" t="n">
        <v>431</v>
      </c>
      <c r="C18" s="5" t="n">
        <v>24569</v>
      </c>
      <c r="D18" s="5" t="n">
        <v>-1535</v>
      </c>
      <c r="E18" s="5" t="n">
        <v>23465</v>
      </c>
    </row>
    <row r="19">
      <c r="A19" s="4" t="inlineStr">
        <is>
          <t>Balance (in Shares) at Sep. 30, 2020</t>
        </is>
      </c>
      <c r="B19" s="5" t="n">
        <v>4312500</v>
      </c>
    </row>
    <row r="20">
      <c r="A20" s="4" t="inlineStr">
        <is>
          <t>Balance at Dec. 31, 2020</t>
        </is>
      </c>
      <c r="B20" s="6" t="n">
        <v>431</v>
      </c>
      <c r="C20" s="4" t="inlineStr">
        <is>
          <t xml:space="preserve"> </t>
        </is>
      </c>
      <c r="D20" s="5" t="n">
        <v>-6358106</v>
      </c>
      <c r="E20" s="5" t="n">
        <v>-6357675</v>
      </c>
    </row>
    <row r="21">
      <c r="A21" s="4" t="inlineStr">
        <is>
          <t>Balance (in Shares) at Dec. 31, 2020</t>
        </is>
      </c>
      <c r="B21" s="5" t="n">
        <v>4312500</v>
      </c>
    </row>
    <row r="22">
      <c r="A22" s="4" t="inlineStr">
        <is>
          <t>Allocation of Initial Public Offering to public warrants</t>
        </is>
      </c>
      <c r="C22" s="5" t="n">
        <v>1350000</v>
      </c>
      <c r="E22" s="5" t="n">
        <v>1350000</v>
      </c>
    </row>
    <row r="23">
      <c r="A23" s="4" t="inlineStr">
        <is>
          <t>Allocation of Initial Public Offering to public rights</t>
        </is>
      </c>
      <c r="C23" s="5" t="n">
        <v>956250</v>
      </c>
      <c r="E23" s="5" t="n">
        <v>956250</v>
      </c>
    </row>
    <row r="24">
      <c r="A24" s="4" t="inlineStr">
        <is>
          <t>Accretion for common shares to redemption amount</t>
        </is>
      </c>
      <c r="B24" s="4" t="inlineStr">
        <is>
          <t xml:space="preserve"> </t>
        </is>
      </c>
      <c r="C24" s="5" t="n">
        <v>-2306250</v>
      </c>
      <c r="D24" s="5" t="n">
        <v>-675000</v>
      </c>
      <c r="E24" s="5" t="n">
        <v>-2981250</v>
      </c>
    </row>
    <row r="25">
      <c r="A25" s="4" t="inlineStr">
        <is>
          <t>Net income loss</t>
        </is>
      </c>
      <c r="B25" s="4" t="inlineStr">
        <is>
          <t xml:space="preserve"> </t>
        </is>
      </c>
      <c r="C25" s="4" t="inlineStr">
        <is>
          <t xml:space="preserve"> </t>
        </is>
      </c>
      <c r="D25" s="5" t="n">
        <v>3461107</v>
      </c>
      <c r="E25" s="5" t="n">
        <v>3461107</v>
      </c>
    </row>
    <row r="26">
      <c r="A26" s="4" t="inlineStr">
        <is>
          <t>Balance at Mar. 31, 2021</t>
        </is>
      </c>
      <c r="B26" s="6" t="n">
        <v>431</v>
      </c>
      <c r="C26" s="4" t="inlineStr">
        <is>
          <t xml:space="preserve"> </t>
        </is>
      </c>
      <c r="D26" s="5" t="n">
        <v>-3571999</v>
      </c>
      <c r="E26" s="5" t="n">
        <v>-3571568</v>
      </c>
    </row>
    <row r="27">
      <c r="A27" s="4" t="inlineStr">
        <is>
          <t>Balance (in Shares) at Mar. 31, 2021</t>
        </is>
      </c>
      <c r="B27" s="5" t="n">
        <v>4312500</v>
      </c>
    </row>
    <row r="28">
      <c r="A28" s="4" t="inlineStr">
        <is>
          <t>Balance at Dec. 31, 2020</t>
        </is>
      </c>
      <c r="B28" s="6" t="n">
        <v>431</v>
      </c>
      <c r="C28" s="4" t="inlineStr">
        <is>
          <t xml:space="preserve"> </t>
        </is>
      </c>
      <c r="D28" s="5" t="n">
        <v>-6358106</v>
      </c>
      <c r="E28" s="5" t="n">
        <v>-6357675</v>
      </c>
    </row>
    <row r="29">
      <c r="A29" s="4" t="inlineStr">
        <is>
          <t>Balance (in Shares) at Dec. 31, 2020</t>
        </is>
      </c>
      <c r="B29" s="5" t="n">
        <v>4312500</v>
      </c>
    </row>
    <row r="30">
      <c r="A30" s="4" t="inlineStr">
        <is>
          <t>Net income loss</t>
        </is>
      </c>
      <c r="E30" s="5" t="n">
        <v>5719448</v>
      </c>
    </row>
    <row r="31">
      <c r="A31" s="4" t="inlineStr">
        <is>
          <t>Balance at Sep. 30, 2021</t>
        </is>
      </c>
      <c r="B31" s="6" t="n">
        <v>431</v>
      </c>
      <c r="D31" s="5" t="n">
        <v>-1313658</v>
      </c>
      <c r="E31" s="5" t="n">
        <v>-1313227</v>
      </c>
    </row>
    <row r="32">
      <c r="A32" s="4" t="inlineStr">
        <is>
          <t>Balance (in Shares) at Sep. 30, 2021</t>
        </is>
      </c>
      <c r="B32" s="5" t="n">
        <v>4312500</v>
      </c>
    </row>
    <row r="33">
      <c r="A33" s="4" t="inlineStr">
        <is>
          <t>Balance at Mar. 31, 2021</t>
        </is>
      </c>
      <c r="B33" s="6" t="n">
        <v>431</v>
      </c>
      <c r="C33" s="4" t="inlineStr">
        <is>
          <t xml:space="preserve"> </t>
        </is>
      </c>
      <c r="D33" s="5" t="n">
        <v>-3571999</v>
      </c>
      <c r="E33" s="5" t="n">
        <v>-3571568</v>
      </c>
    </row>
    <row r="34">
      <c r="A34" s="4" t="inlineStr">
        <is>
          <t>Balance (in Shares) at Mar. 31, 2021</t>
        </is>
      </c>
      <c r="B34" s="5" t="n">
        <v>4312500</v>
      </c>
    </row>
    <row r="35">
      <c r="A35" s="4" t="inlineStr">
        <is>
          <t>Net income loss</t>
        </is>
      </c>
      <c r="B35" s="4" t="inlineStr">
        <is>
          <t xml:space="preserve"> </t>
        </is>
      </c>
      <c r="C35" s="4" t="inlineStr">
        <is>
          <t xml:space="preserve"> </t>
        </is>
      </c>
      <c r="D35" s="5" t="n">
        <v>1443756</v>
      </c>
      <c r="E35" s="5" t="n">
        <v>1443756</v>
      </c>
    </row>
    <row r="36">
      <c r="A36" s="4" t="inlineStr">
        <is>
          <t>Balance at Jun. 30, 2021</t>
        </is>
      </c>
      <c r="B36" s="6" t="n">
        <v>431</v>
      </c>
      <c r="C36" s="4" t="inlineStr">
        <is>
          <t xml:space="preserve"> </t>
        </is>
      </c>
      <c r="D36" s="5" t="n">
        <v>-2128243</v>
      </c>
      <c r="E36" s="5" t="n">
        <v>-2127812</v>
      </c>
    </row>
    <row r="37">
      <c r="A37" s="4" t="inlineStr">
        <is>
          <t>Balance (in Shares) at Jun. 30, 2021</t>
        </is>
      </c>
      <c r="B37" s="5" t="n">
        <v>4312500</v>
      </c>
    </row>
    <row r="38">
      <c r="A38" s="4" t="inlineStr">
        <is>
          <t>Net income loss</t>
        </is>
      </c>
      <c r="D38" s="5" t="n">
        <v>814585</v>
      </c>
      <c r="E38" s="5" t="n">
        <v>814585</v>
      </c>
    </row>
    <row r="39">
      <c r="A39" s="4" t="inlineStr">
        <is>
          <t>Balance at Sep. 30, 2021</t>
        </is>
      </c>
      <c r="B39" s="6" t="n">
        <v>431</v>
      </c>
      <c r="D39" s="6" t="n">
        <v>-1313658</v>
      </c>
      <c r="E39" s="6" t="n">
        <v>-1313227</v>
      </c>
    </row>
    <row r="40">
      <c r="A40" s="4" t="inlineStr">
        <is>
          <t>Balance (in Shares) at Sep. 30, 2021</t>
        </is>
      </c>
      <c r="B40" s="5"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5719448</v>
      </c>
      <c r="C4" s="6" t="n">
        <v>-85</v>
      </c>
    </row>
    <row r="5">
      <c r="A5" s="3" t="inlineStr">
        <is>
          <t>Adjustments to reconcile net income (loss) to net cash used in operating activities:</t>
        </is>
      </c>
    </row>
    <row r="6">
      <c r="A6" s="4" t="inlineStr">
        <is>
          <t>Change in fair value of warrant liabilities</t>
        </is>
      </c>
      <c r="B6" s="5" t="n">
        <v>-6488250</v>
      </c>
      <c r="C6" s="4" t="inlineStr">
        <is>
          <t xml:space="preserve"> </t>
        </is>
      </c>
    </row>
    <row r="7">
      <c r="A7" s="4" t="inlineStr">
        <is>
          <t>Loss on initial issuance of private warrants</t>
        </is>
      </c>
      <c r="B7" s="5" t="n">
        <v>162000</v>
      </c>
      <c r="C7" s="4" t="inlineStr">
        <is>
          <t xml:space="preserve"> </t>
        </is>
      </c>
    </row>
    <row r="8">
      <c r="A8" s="4" t="inlineStr">
        <is>
          <t>Interest earned on marketable securities held in Trust Account</t>
        </is>
      </c>
      <c r="B8" s="5" t="n">
        <v>-37524</v>
      </c>
      <c r="C8" s="4" t="inlineStr">
        <is>
          <t xml:space="preserve"> </t>
        </is>
      </c>
    </row>
    <row r="9">
      <c r="A9" s="3" t="inlineStr">
        <is>
          <t>Changes in operating assets and liabilities:</t>
        </is>
      </c>
    </row>
    <row r="10">
      <c r="A10" s="4" t="inlineStr">
        <is>
          <t>Prepaid expenses</t>
        </is>
      </c>
      <c r="B10" s="5" t="n">
        <v>-91295</v>
      </c>
      <c r="C10" s="4" t="inlineStr">
        <is>
          <t xml:space="preserve"> </t>
        </is>
      </c>
    </row>
    <row r="11">
      <c r="A11" s="4" t="inlineStr">
        <is>
          <t>Accounts payable and accrued expenses</t>
        </is>
      </c>
      <c r="B11" s="5" t="n">
        <v>285880</v>
      </c>
      <c r="C11" s="5" t="n">
        <v>-450</v>
      </c>
    </row>
    <row r="12">
      <c r="A12" s="4" t="inlineStr">
        <is>
          <t>Income taxes payable</t>
        </is>
      </c>
      <c r="B12" s="5" t="n">
        <v>4342</v>
      </c>
      <c r="C12" s="4" t="inlineStr">
        <is>
          <t xml:space="preserve"> </t>
        </is>
      </c>
    </row>
    <row r="13">
      <c r="A13" s="4" t="inlineStr">
        <is>
          <t>Net cash used in operating activities</t>
        </is>
      </c>
      <c r="B13" s="5" t="n">
        <v>-445399</v>
      </c>
      <c r="C13" s="5" t="n">
        <v>-535</v>
      </c>
    </row>
    <row r="14">
      <c r="A14" s="3" t="inlineStr">
        <is>
          <t>Cash Flows from Investing Activities:</t>
        </is>
      </c>
    </row>
    <row r="15">
      <c r="A15" s="4" t="inlineStr">
        <is>
          <t>Investment of cash in Trust Account</t>
        </is>
      </c>
      <c r="B15" s="5" t="n">
        <v>-22725000</v>
      </c>
      <c r="C15" s="4" t="inlineStr">
        <is>
          <t xml:space="preserve"> </t>
        </is>
      </c>
    </row>
    <row r="16">
      <c r="A16" s="4" t="inlineStr">
        <is>
          <t>Net cash used in investing activities</t>
        </is>
      </c>
      <c r="B16" s="5" t="n">
        <v>-22725000</v>
      </c>
      <c r="C16" s="4" t="inlineStr">
        <is>
          <t xml:space="preserve"> </t>
        </is>
      </c>
    </row>
    <row r="17">
      <c r="A17" s="3" t="inlineStr">
        <is>
          <t>Cash Flows from Financing Activities:</t>
        </is>
      </c>
    </row>
    <row r="18">
      <c r="A18" s="4" t="inlineStr">
        <is>
          <t>Proceeds from sale of Units, net of underwriting discounts paid</t>
        </is>
      </c>
      <c r="B18" s="5" t="n">
        <v>22050000</v>
      </c>
      <c r="C18" s="4" t="inlineStr">
        <is>
          <t xml:space="preserve"> </t>
        </is>
      </c>
    </row>
    <row r="19">
      <c r="A19" s="4" t="inlineStr">
        <is>
          <t>Proceeds from sale of Private Placement Warrants</t>
        </is>
      </c>
      <c r="B19" s="5" t="n">
        <v>675000</v>
      </c>
      <c r="C19" s="4" t="inlineStr">
        <is>
          <t xml:space="preserve"> </t>
        </is>
      </c>
    </row>
    <row r="20">
      <c r="A20" s="4" t="inlineStr">
        <is>
          <t>Proceeds from promissory note - related party</t>
        </is>
      </c>
      <c r="B20" s="4" t="inlineStr">
        <is>
          <t xml:space="preserve"> </t>
        </is>
      </c>
      <c r="C20" s="5" t="n">
        <v>145000</v>
      </c>
    </row>
    <row r="21">
      <c r="A21" s="4" t="inlineStr">
        <is>
          <t>Advances from related parties</t>
        </is>
      </c>
      <c r="B21" s="5" t="n">
        <v>525000</v>
      </c>
      <c r="C21" s="4" t="inlineStr">
        <is>
          <t xml:space="preserve"> </t>
        </is>
      </c>
    </row>
    <row r="22">
      <c r="A22" s="4" t="inlineStr">
        <is>
          <t>Repayment of advances from related parties</t>
        </is>
      </c>
      <c r="B22" s="4" t="inlineStr">
        <is>
          <t xml:space="preserve"> </t>
        </is>
      </c>
      <c r="C22" s="5" t="n">
        <v>-103825</v>
      </c>
    </row>
    <row r="23">
      <c r="A23" s="4" t="inlineStr">
        <is>
          <t>Payment of offering costs</t>
        </is>
      </c>
      <c r="B23" s="5" t="n">
        <v>-645005</v>
      </c>
      <c r="C23" s="4" t="inlineStr">
        <is>
          <t xml:space="preserve"> </t>
        </is>
      </c>
    </row>
    <row r="24">
      <c r="A24" s="4" t="inlineStr">
        <is>
          <t>Net cash provided by financing activities</t>
        </is>
      </c>
      <c r="B24" s="5" t="n">
        <v>22604995</v>
      </c>
      <c r="C24" s="5" t="n">
        <v>41175</v>
      </c>
    </row>
    <row r="25">
      <c r="A25" s="4" t="inlineStr">
        <is>
          <t>Net Change in Cash</t>
        </is>
      </c>
      <c r="B25" s="5" t="n">
        <v>-565404</v>
      </c>
      <c r="C25" s="5" t="n">
        <v>40640</v>
      </c>
    </row>
    <row r="26">
      <c r="A26" s="4" t="inlineStr">
        <is>
          <t>Cash – Beginning of period</t>
        </is>
      </c>
      <c r="B26" s="5" t="n">
        <v>1071253</v>
      </c>
      <c r="C26" s="5" t="n">
        <v>25000</v>
      </c>
    </row>
    <row r="27">
      <c r="A27" s="4" t="inlineStr">
        <is>
          <t>Cash – End of period</t>
        </is>
      </c>
      <c r="B27" s="5" t="n">
        <v>505849</v>
      </c>
      <c r="C27" s="5" t="n">
        <v>65640</v>
      </c>
    </row>
    <row r="28">
      <c r="A28" s="3" t="inlineStr">
        <is>
          <t>Non-Cash investing and financing activities:</t>
        </is>
      </c>
    </row>
    <row r="29">
      <c r="A29" s="4" t="inlineStr">
        <is>
          <t>Offering costs paid through promissory note</t>
        </is>
      </c>
      <c r="B29" s="4" t="inlineStr">
        <is>
          <t xml:space="preserve"> </t>
        </is>
      </c>
      <c r="C29" s="6" t="n">
        <v>80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Accounting Policies [Abstract]</t>
        </is>
      </c>
    </row>
    <row r="4">
      <c r="A4" s="4" t="inlineStr">
        <is>
          <t>DESCRIPTION OF ORGANIZATION AND BUSINESS OPERATIONS</t>
        </is>
      </c>
      <c r="B4" s="4" t="inlineStr">
        <is>
          <t>NOTE 1. DESCRIPTION OF ORGANIZATION AND BUSINESS
OPERATIONS Ventoux CCM Acquisition Corp. (formerly known as Chardan
Global Acquisition Corp.) (the “Company”) is a blank check company incorporated in Delaware on July 10, 2019. The Company
was formed for the purpose of entering into a merger, share exchange, asset acquisition, stock purchase, recapitalization, reorganization
or other similar business transac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the Company’s activity through September 30, 2021 related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on marketable securities held
in the Trust Account (as defined below) The registration statement for the Company’s
Initial Public Offering was declared effective on December 23, 2020. On December 30, 2020, the Company consummated the Initial Public
Offering of 15,000,000 Units (the “Units” and, with respect to the shares of common stock included in the Units sold, the
“Public Shares”), at $10.00 per Unit, generating gross proceeds of $150,000,000, which is described in Note 4. Simultaneously with the closing of the Initial
Public Offering, the Company consummated the sale of 6,000,000 warrants (the “Private Warrants”) at a price of $1.00 per
Private Warrant in a private placement to Ventoux Acquisition Holdings LLC (“Ventoux Acquisition”), the co-sponsor and an
affiliate of certain of the Company’s officers and directors, and Chardan International Investments, LLC (“Chardan Investments”),
the co-sponsor and an affiliate of certain of the Company’s directors and Chardan Capital Markets, LLC, generating gross proceeds
of $6,000,000, which is described in Note 5. Following the closing of the Initial Public Offering
on December 30, 2020, an amount of $151,500,000 ($10.10 per Unit) from the net proceeds of the sale of the Units in the Initial Public
Offering and the sale of the Private Warrants was placed in a trust account (the “Trust Account”), to be invested in U.S.
government securities, within the meaning set forth in Section 2(a)(16) of the Investment Company Act of 1940, as amended (the “Investment
Company Act”), with a maturity of 183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as described below. On January 5, 2021, the underwriters fully exercised
their over-allotment option. In connection with the underwriters’ exercise of their over-allotment option, the Company also consummated
the sale of an additional 2,250,000 Units, at $10.00 per Unit, and the sale of an additional 675,000 Private Warrants, at $1.00 per Private
Warrant, generating total gross proceeds of $23,175,000. A total of $22,725,000 of the net proceeds was deposited into the Trust Account,
bringing the aggregate proceeds held in the Trust Account to $174,225,000. As a result of the underwriters’ election to exercise
their over-allotment option in full, 562,500 Founder Shares (as defined in Note 6) are no longer subject to forfeiture.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net of amounts previously released to the Company to pay its tax obligations) at the time of the
signing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Company may require stockholders to vote for or against the Business Combination to be able to redeem their shares,
and stockholders who do not vote, or who abstain from voting, on the Business Combination will not be able to redeem their shares. The
stockholders will be entitled to redeem their shares for a pro rata portion of the amount then on deposit in the Trust Account (initially
anticipated to be $10.10 per share, plus any pro rata interest earned on the funds held in the Trust Account and not previously released
to the Company to pay its tax obligations). There will be no redemption rights upon the completion of a Business Combination with respect
to the Company’s rights or warrant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Ventoux Acquisition, Chardan Investments and any other initial stockholders of the Company’s common stock prior to the Initial
Public Offering (collectively, the “Initial Stockholders”) have agreed to (a) vote their Founder Shares and any Public
Shares held by them in favor of a Business Combination and (b) not to convert any shares (including Founder Shares) in connection
with a stockholder vote to approve a Business Combination or sell any such shares to the Company in a tender offer in connection with
a Business Combination. Additionally, each public stockholder may elect to redeem their Public Shares irrespective of whether they vote
for or against the proposed transaction. Notwithstanding the foregoing, if the Company
seeks stockholder approval of a Business Combination and the Company does not conduct redemptions pursuant to the tender offer rules,
a stockholder, together with any affiliate of such stockholder or any other person with whom such stockholder is acting in concert or
as a “group” (as defined in Section 13(d)(3) of the Securities Exchange Act of 1934, as amended (the “Exchange
Act”)), will be restricted from redeeming their shares with respect to more than an aggregate of 20% of the Public Shares. The Company will have until March 30, 2022 to
consummate a Business Combination. However, if the Company anticipates that it may not be able to consummate a Business Combination by
March 30, 2022, the Company may extend the period of time to consummate a Business Combination one time by an additional three months
(until June 30, 2022) to complete a Business Combination (the “Combination Period”). In order to extend the time available
for the Company to consummate a Business Combination, the Initial Stockholders or their affiliates or designees must deposit into the
Trust Account $1,725,000 (due to the exercise in full of the underwriters’ over-allotment option) ($0.10 per Public Share), on or
prior to the date of the applicable deadline.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
share price, payable in cash, equal to the aggregate amount then on deposit in the Trust Account, including interest earned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proceeds deposited in the Trust Account
could, however, become subject to claims of creditors. The Initial Stockholders have agreed to (i) waive
their redemption rights with respect to Founder Shares and any Public Shares they may acquire during or after the Initial Public Offering
in connection with the consummation of a Business Combination, (ii) to waive their rights to liquidating distributions from the
Trust Account with respect to their Founder Shares if the Company fails to consummate a Business Combination within the Combination Period
and (i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an opportunity to redeem their Public Shares in conjunction with any
such amendment. However, the Initial Stockholders will be entitled to liquidating distributions with respect to any Public Shares acquired
if the Company fails to consummate a Business Combination or liquidates within the Combination Period. In order to protect the amounts held in the Trust
Account, certain of the Initial Stockholders (the “Inside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10 per share, except
as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Insiders will not be responsible to the extent
of any liability for such third-party claims. The Company will seek to reduce the possibility that the Insiders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nd Liquidity As of September 30, 2021, the Company had $505,849
in its operating bank accounts, $174,262,524 in securities held in the Trust Account to be used for a Business Combination or to repurchase
or redeem its common stock in connection therewith and working capital of $317,999. As of September 30, 2021, $37,524 of the amount on
deposit in the Trust Account represented interest income, which is available to pay the Company’s tax obligations.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liquidity condition and date for mandatory liquidation and dissolution raise substantial
doubt about the Company’s ability to continue as a going concern through March 30, 2022, the scheduled liquidation date of the
Company if it does not complete a Business Combination prior to such date.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of Previously Issued Financial Statements</t>
        </is>
      </c>
      <c r="B1" s="2" t="inlineStr">
        <is>
          <t>9 Months Ended</t>
        </is>
      </c>
    </row>
    <row r="2">
      <c r="B2" s="2" t="inlineStr">
        <is>
          <t>Sep. 30, 2021</t>
        </is>
      </c>
    </row>
    <row r="3">
      <c r="A3" s="3" t="inlineStr">
        <is>
          <t>Condensed Financial Information Disclosure [Abstract]</t>
        </is>
      </c>
    </row>
    <row r="4">
      <c r="A4" s="4" t="inlineStr">
        <is>
          <t>REVISION OF PREVIOUSLY ISSUED FINANCIAL STATEMENTS</t>
        </is>
      </c>
      <c r="B4" s="4" t="inlineStr">
        <is>
          <t>NOTE 2. REVISION OF PREVIOUSLY ISSUED FINANCIAL STATEMENTS In connection with the preparation of the Company’s
financial statements as of September 30, 2021, the Company concluded it should revise its financial statements to classify all Public
Shares as temporary equity. In accordance with the SEC and its staff’s guidance on redeemable equity instruments, ASC 480, paragraph
10-S99, redemption provisions not solely within the control of the Company require common stock subject to redemption to be classified
outside of permanent equity. The Company had previously determined the common stock subject to possible redemption to be equal to the
redemption value of $10.00 per common stock while also taking into consideration that a redemption cannot result in net tangible assets
being less than $5,000,001. Previously, the Company had not considered redeemable shares classified as temporary equity as part of net
tangible assets. Effective with the financial statements contained in this Quarterly Report, the Company revised this interpretation to
include temporary equity in net tangible assets. Accordingly, effective with this filing, the Company presents all redeemable common stock
as temporary equity and recognizes accretion from the initial book value to redemption value and in accordance with ASC 480. As a result, management has noted a reclassification
adjustment related to temporary equity and permanent equity. This resulted in an adjustment to the initial carrying value of the common
stock subject to possible redemption with the offset recorded to additional paid-in capital (to the extent available), accumulated deficit
and common stock. The Company will present this revision in a prospective manner in all future filings. Under this approach, the previously
issued financial statements in connection with the Initial Public Offering Balance Sheet and Quarterly Reports on Form 10-Q will not be
amended, but historical amounts presented in the current and future filings will be recast to be consistent with the current presentation. In connection with the change in presentation
for the common stock subject to redemption, the Company also revised its income (loss) per common share calculation to no longer present
redeemable and non-redeemable common stock per share and to present earnings per share for common stock as a whole. This presentation
contemplates a Business Combination as the most likely outcome There has been no change in the Company’s
total assets, liabilities or operating results. The impact of the revision on the Company’s financial statements
is reflected in the following table.
As Previously Adjustment As Revised
Balance Sheet as of December 31, 2020 (audited)
Common stock subject to possible redemption $ 140,142,318 $ 11,357,682 $ 151,500,000
Common stock $ 544 $ (112 ) $ 431
Additional paid-in capital $ 6,363,974 $ (6,363,974 ) $ —
Retained earnings $ (1,364,511 ) $ (4,993,596 ) $ (6,358,106 )
Total Stockholders’ Deficit $ 5,000,007 $ (11,357,682 ) $ (6,357,67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June 22, 2021. The interim results for the three and nine months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September
30, 2021 and December 31, 2020, respectively.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Certain of the Company’s common
stock features certain redemption rights that are considered to be outside of the Company’s control and subject to occurrence of
uncertain future events. Accordingly, shares of common stock subject to possible redemption are presented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At September 30, 2021, the common stock reflected
in the condensed balance sheet are reconciled in the following table:
Gross proceeds $ 172,500,000
Less:
Proceeds allocated to Public Warrants $ (10,275,000 )
Proceeds Allocated to Public Rights (7,331,250 )
Common stock issuance costs (3,968,164 )
Plus:
Accretion of carrying value to redemption value $ 23,299,414
Common stock subject to possible redemption $ 174,225,000 Warrant Liabilities The Company does not use derivative instruments to hedge exposures
to cash flow, market, or foreign currency risks. The Company evaluates all of its financial instruments, including warrants to purchase
shares of common stock, to determine if such instruments are derivatives or contain features that qualify as embedded derivatives, pursuant
to ASC 480 and FASB ASC Topic 815, “Derivatives and Hedging” (“ASC 815”). The Company accounts for the Public
Warrants and Private Warrants in accordance with the guidance contained in ASC 815-40, “ Derivatives and Hedging — Contracts
in Entity’s Own Equity,”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the Company had deferred tax assets with a full valuation allowance recorded against them. The Company’s current taxable income primarily
consists of interest earned on the Trust Account. The Company’s general and administrative costs are generally considered start-up
costs and are not currently deductible. During the three and nine months ended September 30, 2021, the Company recorded income tax expense
of $4,342. The Company’s effective tax rate for three and nine months ended September 30, 2021 differs from the expected income
tax rate mainly due to change in fair value of warrants and the full valuation allowance on the Company’s deferred tax asset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Net income per Share of Common Stock The Company complies with accounting and disclosure
requirements of FASB ASC Topic 260, “Earnings Per Share”. Net income (loss) per common stock is computed by dividing net
income (loss) by the weighted average number of common stock outstanding for the period. Accretion associated with the redeemable shares
of common stock is excluded from earnings per share as the redemption value approximates fair value. The Company has not considered the effect of (1) warrants sold in the
Initial Public Offering to purchase 15,300,000 common stock, and (2) rights sold in the Initial Public Offering that convert into 862,500 common stock, in the calculation of diluted loss per share, since the exercise of warrants and the conversion of the rights into shares of common stock are contingent upon the occurrence of
future events. As a result, diluted net loss per common stock is the same as basic net loss per common stock for the periods presented.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except for the Private Warrants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7:54Z</dcterms:created>
  <dcterms:modified xmlns:dcterms="http://purl.org/dc/terms/" xmlns:xsi="http://www.w3.org/2001/XMLSchema-instance" xsi:type="dcterms:W3CDTF">2021-11-15T21:07:54Z</dcterms:modified>
</cp:coreProperties>
</file>